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Nature of Operations" sheetId="7" r:id="rId7"/>
    <s:sheet name="Summary of Significant Accounti" sheetId="8" r:id="rId8"/>
    <s:sheet name="Related Party Transactions" sheetId="9" r:id="rId9"/>
    <s:sheet name="License Agreements" sheetId="10" r:id="rId10"/>
    <s:sheet name="Income Taxes" sheetId="11" r:id="rId11"/>
    <s:sheet name="Employment Agreement" sheetId="12" r:id="rId12"/>
    <s:sheet name="Stock Options and Warrants" sheetId="13" r:id="rId13"/>
    <s:sheet name="Equity" sheetId="14" r:id="rId14"/>
    <s:sheet name="Consulting Agreement" sheetId="15" r:id="rId15"/>
    <s:sheet name="Fair Value Measurements and Der" sheetId="16" r:id="rId16"/>
    <s:sheet name="Development and Marketing Agree" sheetId="17" r:id="rId17"/>
    <s:sheet name="Going Concern" sheetId="18" r:id="rId18"/>
    <s:sheet name="Legal Proceedings" sheetId="19" r:id="rId19"/>
    <s:sheet name="Subsequent Events" sheetId="20" r:id="rId20"/>
    <s:sheet name="Summary of Significant Accoun21" sheetId="21" r:id="rId21"/>
    <s:sheet name="Summary of Significant Accoun22" sheetId="22" r:id="rId22"/>
    <s:sheet name="Stock Options and Warrants (Tab" sheetId="23" r:id="rId23"/>
    <s:sheet name="Fair Value Measurements and D24" sheetId="24" r:id="rId24"/>
    <s:sheet name="Summary of Significant Accoun25" sheetId="25" r:id="rId25"/>
    <s:sheet name="Related Party Transactions (Det" sheetId="26" r:id="rId26"/>
    <s:sheet name="License Agreements (Details)" sheetId="27" r:id="rId27"/>
    <s:sheet name="Summary of Significant Accoun28" sheetId="28" r:id="rId28"/>
    <s:sheet name="Income Taxes (Details)" sheetId="29" r:id="rId29"/>
    <s:sheet name="Employment Agreement (Details)" sheetId="30" r:id="rId30"/>
    <s:sheet name="Stock Options and Warrants (Det" sheetId="31" r:id="rId31"/>
    <s:sheet name="Equity (Details)" sheetId="32" r:id="rId32"/>
    <s:sheet name="Consulting Agreement (Details)" sheetId="33" r:id="rId33"/>
    <s:sheet name="Fair Value Measurements and D34" sheetId="34" r:id="rId34"/>
    <s:sheet name="Fair Value Measurements and D35" sheetId="35" r:id="rId35"/>
    <s:sheet name="Fair Value Measurements and D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77">
  <si>
    <t>Document and Entity Information - USD ($)</t>
  </si>
  <si>
    <t>12 Months Ended</t>
  </si>
  <si>
    <t>Dec. 31, 2015</t>
  </si>
  <si>
    <t>Mar. 15, 2016</t>
  </si>
  <si>
    <t>Document And Entity Information</t>
  </si>
  <si>
    <t>Entity Registrant Name</t>
  </si>
  <si>
    <t>RX Saf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Inventory</t>
  </si>
  <si>
    <t>Accounts Receivable</t>
  </si>
  <si>
    <t xml:space="preserve"> </t>
  </si>
  <si>
    <t>Prepaid Expenses</t>
  </si>
  <si>
    <t>Total Assets</t>
  </si>
  <si>
    <t>Current Liabilities</t>
  </si>
  <si>
    <t>Accounts Payable and Accrued Expenses</t>
  </si>
  <si>
    <t>Loans Payable to related party</t>
  </si>
  <si>
    <t>Convertible notes payable (net of unamortized discounts of $249,467 and $0 respectively)</t>
  </si>
  <si>
    <t>Derivative liability</t>
  </si>
  <si>
    <t>Interest Payable</t>
  </si>
  <si>
    <t>Total Current Liabilities</t>
  </si>
  <si>
    <t>Long term Liabilities</t>
  </si>
  <si>
    <t>Convertible notes payable (net of unamortized discounts of $48,810 and $0 respectively)</t>
  </si>
  <si>
    <t>Total Liabilities</t>
  </si>
  <si>
    <t>Stockholders' Deficit</t>
  </si>
  <si>
    <t>Preferred B stock, par value $.001, 50,000,000 authorized Preferred Series B: 2,000 and 0 shares issued and outstanding as of December 31, 2015 and December 31, 2014</t>
  </si>
  <si>
    <t>Common stock, par value $.001, 500,000,000 authorized 1,467,498 and 577,457 shares issued and outstanding 1,467,498 and 577,457 shares issued and outstanding as of December 31, 2015 and December 31, 2014</t>
  </si>
  <si>
    <t>Additional paid 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B stock par value</t>
  </si>
  <si>
    <t>Preferred B stock, shares authorized</t>
  </si>
  <si>
    <t>Preferred B stock, shares issued</t>
  </si>
  <si>
    <t>Preferred B stock, shares outstanding</t>
  </si>
  <si>
    <t>Statements of Operations - USD ($)</t>
  </si>
  <si>
    <t>Income Statement [Abstract]</t>
  </si>
  <si>
    <t>REVENUES</t>
  </si>
  <si>
    <t>COST OF GOODS SOLD PRODUCT SOLD</t>
  </si>
  <si>
    <t>GROSS PROFIT</t>
  </si>
  <si>
    <t>OPERATING EXPENSES</t>
  </si>
  <si>
    <t>General and Administrative Expense</t>
  </si>
  <si>
    <t>NET LOSS FROM OPERATIONS</t>
  </si>
  <si>
    <t>LOSS BEFORE INCOME TAXES</t>
  </si>
  <si>
    <t>OTHER INCOME (EXPENSES)</t>
  </si>
  <si>
    <t>Gain (loss ) on revaluation of derivative liability</t>
  </si>
  <si>
    <t>Loss on extinguishment of debt</t>
  </si>
  <si>
    <t>Other Income</t>
  </si>
  <si>
    <t>Interest Expense</t>
  </si>
  <si>
    <t>TOTAL OTHER INCOME (EXPENSES)</t>
  </si>
  <si>
    <t>PROVISION FOR INCOME TAX</t>
  </si>
  <si>
    <t>NET LOSS</t>
  </si>
  <si>
    <t>BASIC AND DILUTED NET LOSS PER SHARE</t>
  </si>
  <si>
    <t>WEIGHTED AVERAGE SHARES OUTSTANDING FOR BASIC AND DILUTED CALCULATIONS</t>
  </si>
  <si>
    <t>Statement of Stockholders' Deficit - USD ($)</t>
  </si>
  <si>
    <t>Preferred Stock Series A</t>
  </si>
  <si>
    <t>Preferred Stock Series B</t>
  </si>
  <si>
    <t>Common Stock</t>
  </si>
  <si>
    <t>Additional Paid-In Capital</t>
  </si>
  <si>
    <t>Accumulated Deficit</t>
  </si>
  <si>
    <t>Total</t>
  </si>
  <si>
    <t>Beginning balance at Dec. 31, 2013</t>
  </si>
  <si>
    <t>Shares issued for service (Shares)</t>
  </si>
  <si>
    <t>Shares issued for service (Value)</t>
  </si>
  <si>
    <t>Sale of common stock (Shares)</t>
  </si>
  <si>
    <t>Sale of common stock (Value)</t>
  </si>
  <si>
    <t>Shares issued for salary payable (Value)</t>
  </si>
  <si>
    <t>Net loss for the year</t>
  </si>
  <si>
    <t>Beginning balance at Dec. 31, 2014</t>
  </si>
  <si>
    <t>Shares issued to consultants for services (Shares)</t>
  </si>
  <si>
    <t>Shares issued to consultants for services (Value)</t>
  </si>
  <si>
    <t>Shares issued for salary payable (Shares)</t>
  </si>
  <si>
    <t>Stock based compensation</t>
  </si>
  <si>
    <t>Stock based directors compensation (Shares)</t>
  </si>
  <si>
    <t>Stock based directors compensation (Value)</t>
  </si>
  <si>
    <t>Stock issued in satisfaction of convertible notes payable (Shares)</t>
  </si>
  <si>
    <t>Stock issued in satisfaction of convertible notes payable (Value)</t>
  </si>
  <si>
    <t>Preferred Stock Issued (Shares)</t>
  </si>
  <si>
    <t>Preferred Stock Issued (Value)</t>
  </si>
  <si>
    <t>Preferred Stock Conversion-Series B (Shares)</t>
  </si>
  <si>
    <t>Preferred Stock Conversion-Series B (Value)</t>
  </si>
  <si>
    <t>Statements of Cash Flows - USD ($)</t>
  </si>
  <si>
    <t>OPERATING ACTIVITIES</t>
  </si>
  <si>
    <t>Net loss</t>
  </si>
  <si>
    <t>Adjustments to reconcile net loss to net cash used in operations</t>
  </si>
  <si>
    <t>Stock based compensation expenses</t>
  </si>
  <si>
    <t>Stock issued for directors compensation</t>
  </si>
  <si>
    <t>Stock issued for salary payable</t>
  </si>
  <si>
    <t>Common stock issued for services</t>
  </si>
  <si>
    <t>Amortization of debt discounts</t>
  </si>
  <si>
    <t>Loss from valuation and revaluation of convertible debt</t>
  </si>
  <si>
    <t>Changes in operating assets and liabilities:</t>
  </si>
  <si>
    <t>Accounts receivable</t>
  </si>
  <si>
    <t>Prepaid expenses</t>
  </si>
  <si>
    <t>Accounts payable and accrued expenses</t>
  </si>
  <si>
    <t>Net cash used in operating activities</t>
  </si>
  <si>
    <t>INVESTING ACTIVITIES</t>
  </si>
  <si>
    <t>FINANCING ACTIVITIES</t>
  </si>
  <si>
    <t>Proceeds from sales of common stock</t>
  </si>
  <si>
    <t>Proceeds from related party loan advances</t>
  </si>
  <si>
    <t>Proceeds from convertible notes</t>
  </si>
  <si>
    <t>Proceeds from sale of preferred stock</t>
  </si>
  <si>
    <t>Proceeds from related party short term advances</t>
  </si>
  <si>
    <t>Repayment of related party loans and advances</t>
  </si>
  <si>
    <t>Repayment of convertible notes</t>
  </si>
  <si>
    <t>Net cash from financing activities</t>
  </si>
  <si>
    <t>NET INCREASE IN CASH</t>
  </si>
  <si>
    <t>Cash and cash equivalents beginning of year</t>
  </si>
  <si>
    <t>Cash and cash equivalents end of year</t>
  </si>
  <si>
    <t>Supplemental Disclosure of Cash Flow Information</t>
  </si>
  <si>
    <t>Cash Paid for Interest</t>
  </si>
  <si>
    <t>Cash Paid for Taxes</t>
  </si>
  <si>
    <t>Non-cash investing and financing activities:</t>
  </si>
  <si>
    <t>Debt discount recognized</t>
  </si>
  <si>
    <t>Account payable replaced with covertible debt</t>
  </si>
  <si>
    <t>Conversion of preferred stock to common stock</t>
  </si>
  <si>
    <t>Conversion of convertible debt to common stock</t>
  </si>
  <si>
    <t>Nature of Operations</t>
  </si>
  <si>
    <t>Organization, Consolidation and Presentation of Financial Statements [Abstract]</t>
  </si>
  <si>
    <t>NOTE 1. Nature of Operations Rx Safes, Inc. (the Company)
was incorporated under the laws of the State of Nevada on June 1, 2010. The Company develops, designs, manufactures, and sells
finger print activated medication safes and other health care storage equipment.</t>
  </si>
  <si>
    <t>Summary of Significant Accounting Policies</t>
  </si>
  <si>
    <t>Accounting Policies [Abstract]</t>
  </si>
  <si>
    <t>NOTE 2. Summary of Significant Accounting Policies The financial statements of the Company have
been prepared using generally accepted accounting principles (GAAP) in the United States (U.S.) of
America that are applicable to a going concern which contemplates that the Company will continue in operation for the foreseeable
future and will be able to realize its assets and discharge its liabilities in the normal course of business. Manag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funds on
hand and short-term investments with original maturities of three months or less. Cash deposits are insured in limited amounts
by the Federal Deposit Insurance Corporation (FDIC). Accounts receivable Customer accounts receivable consist of amounts
owed from private individuals or organizations for product delivered. The Company provides an allowance for doubtful collections,
which is based upon a review of outstanding receivables, historical collection information, and existing economic conditions.
Normal receivable are due 30 days after the issuance of the invoice. Receivables past due more than 120 days are considered delinquent.
Delinquent receivables are written off based on individual credit evaluation and specific circumstances of the customer. Inventories Inventories consist of safes and brackets.
All inventories are valued at lower of average cost or market. The company periodically reviews inventories and items considered
obsolete or outdated are reduced to their estimated net realizable value. The components of inventory as of December
31, 2015 and December 31, 2014 are valued as follows:
December 31, 2015 December 31, 2014
Safes $ 6,892 $ 25,652
Brackets $ 44 $ 46
Parts $ 2,200 -
Total Inventory $ 9,136 $ 25,698 Shipping and Handling Freight Fees and
Costs All amounts billed to a customer in a sales
transaction related to shipping and handling represent revenues earned and are reported as revenue. The costs incurred by the Company
for shipping and handling are reported as part of cost of goods sold. Revenue recognition Revenue is recognized when the four criteria
for revenue recognition are met: (1) persuasive evidence of an arrangement exists; (2) shipment or delivery has occurred; (3) the
price is fixed or determinable and (4) collectability is reasonably assured. The Company has recognized revenue associated with
its mission as stated above in the nature of operations footnote. Sales to customers are recorded when the goods are shipped to
the customer. Sales are reported net of allowances for estimated returns and allowances in the accompanying statements of income.
Allowances for returns are estimated based on historical customer return rates. The Company has not had any product returns since
inception. Customers pre-pay for orders though a website with their credit cards prior to the shipment of the goods, which takes
place within a few days after the order is placed. Advertising expense The Company expenses advertising costs as
incurred. Advertising expense charged to operating expenses was $8,326 and $3,030 for years ended December 31, 2015 and 2014, respectively. Rent expense The Company pays rent on a month to month
basis. Rent expense charged to operating expenses was $7,793 and $7,337 for years ended December 31, 2015 and 2014, respectively. Research and development costs Research and development costs, consisting
primarily of expenditures paid to our manufacturing and development partner in China, are expensed as incurred. Research and development
expense charged to operating expenses was $5,869 and $772 for the years ended December 31, 2015 and 2014, respectively. Fair value measure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Determining which category an asset or liability
falls within the hierarchy requires significant judgment. We evaluate our hierarchy disclosures each quarter Recent Accounting Pronouncements On May 1,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will continue to assess the impact
on its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6 and the Company will continue to assess the impact
on its financial statements. Income Taxes The Company provides for income taxes under
the provisions of Accounting Standards Codification (ASC) Topic No. 740, Income Taxes, which requires
that an asset and liability based approach be used in accounting for income taxes. Deferred income tax assets and liabilities are
recorded to reflect the tax consequences on future years of the temporary differences of revenue and expense items for financial
statement and income tax purposes. Valuation allowances are provided against assets, which are not likely to be realized. Stock-based Compensation The Company adopted ASC
718, "Compensation - Stock Compensation" for stock-based compensation. ASC 718 requires that the fair value of the equity
instruments (such as stock options) exchanged for services be recognized as an expense in the financial statements as the related
services are performed. Earnings Per Share Earnings per share ("EPS")
has been calculated in accordance with ASC 260, Earnings Per Share" which requires the presentation of both basic
net income per share and net income per common share assuming dilution. Basic earnings per share are computed by dividing income
available to common stockholders by the weighted average number of shares outstanding for the year. Diluted earnings per share
reflects the potential dilution that
could occur upon the exercise of common stock options resulting in the issuance of common stock to stockholders who would then
share in the earnings of the Company. ASC 260 precludes the inclusion of any potential common shares in the computation of any
diluted per-share amounts when such inclusion is anti-dilutive.</t>
  </si>
  <si>
    <t>Related Party Transactions</t>
  </si>
  <si>
    <t>Related Party Transactions [Abstract]</t>
  </si>
  <si>
    <t>NOTE 3. RELATED PARTY TRANSACTIONS Loans Payable Effective May 1, 2013 entered into an agreement
with Axius Consulting Group, Inc (Axius). It is the intent of both parties to create a line of credit agreement.
The company may borrow up to $50,000 from Axius. The unpaid principal of this line of credit shall bear an interest rate of Four
percent per annum. Interest on the unpaid balance of the note shall accrue monthly but shall not be due and payable until the principal
balance becomes due and payable. The principal balance of the note is due and payable on December 31, 2014. The outstanding balance
of the note payable was $0 and $25,274 at December 31, 2015 and 2014, respectively. Total accrued interest was paid off at December
31, 2015. On September 22, 2015 Axius agreed to provide the company with short term interest free loans. The short term loan was
paid off at December 31, 2015. Effective January 1, 2014 entered into an
agreement Lorraine Yarde It is the intent of both parties to create a line of credit agreement. The company may borrow up to $100,000
from Lorraine Yarde. The unpaid principal of this line of credit shall bear an interest rate of Four percent per annum. Interest
on the unpaid balance of the note shall accrue monthly but shall not be due and payable until the principal balance becomes due
and payable. The principal balance of the note is due and payable on December 31, 2014. On June 29, 2015 an extension agreement
was signed extending the due date of the Note to December 31, 2015. The outstanding balance of the note payable was paid off at
December 31, 2015. Effective January 1, 2014 the Company entered
into a Master Promissory Note agreement with Naples Family Trust. It is the intent of both parties to create a line of credit agreement.
Under the terms of the note the Company may borrow up to $100,000. The unpaid principal of this line of credit shall bear an interest
rate of four percent per annum. Interest on the unpaid balance of the note shall accrue monthly but shall not be due and payable
until the principal balance becomes due and payable. The principal balance of the note is due and payable on December 31, 2014.
On June 29, 2015 an extension agreement was signed extending the due date of the Note to December 31, 2015. The outstanding balance
of the note payable was $3,150 and $30,000 at December 31, 2015 and 2014, respectively and as of December 31, 2015 is past due.
Total interest accrued on the note was $1,333 and $800 at December 31, 2015 and 2014, respectively. The entire balance on the note
was repaid subsequent to the year end.</t>
  </si>
  <si>
    <t>License Agreements</t>
  </si>
  <si>
    <t>License Agreements [Abstract]</t>
  </si>
  <si>
    <t>NOTE 5. License Agreements Included in the assets
purchase of Axius Consulting Group, Inc. was a Patent &amp; Licensing Rights Agreement with bioMETRX. The agreement grants the
licensee a royalty based, ($.50 per unit) exclusive license under their Patent License to use, manufacture, have manufactured,
license and/or sell licensed intellectual property
for any legal purpose with North America within the health care and consumer health markets. The term of the agreement is from
the effective date (March 1, 2009) to the full end of the term or terms for which Patent Rights have not expired or, if only Technology
Rights are licensed and no Patent Rights are applicable, for a term of 9 years. On November 11, 2015, the Company entered into a binding letter
of intent to purchase all right, title and interest to patent number 7,806,852. The Company will pay to the seller 83,334 shares
of the Companys common stock. The Company shall pay the seller $1.5 per unit on sales of current product as well as $3.00
per unit on sales of new devices incorporating the patented encasement. If the Company sells a majority interest or there is a
change in management from the original founders, the seller has the option to continue the royalty agreement or take a one-time
$250,000 cash payout and waive future rights.</t>
  </si>
  <si>
    <t>Income Taxes</t>
  </si>
  <si>
    <t>Income Tax Disclosure [Abstract]</t>
  </si>
  <si>
    <t>NOTE 6. Income Taxes As of December 31, 2015,
the Company has net operating loss carry forwards of approximately $8,400,00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not recorded
a valuation allowance for the deferred tax asset relating to these tax loss carry-forwards. The Company reviews tax positions taken to
determine if it is more likely than not that the position would be sustained upon examination resulting in an uncertain tax position.
The Company did not have any material unrecognized tax benefit at December 31, 2015 and December 31, 2014, respectively. The Company
recognizes interest accrued and penalties related to unrecognized tax benefits in tax expense. The Company recognized no interest
and penalties during the years ended December 31, 2015 and 2014, respectively. The Company files U.S. federal tax returns
and a tax return in states where obligated. All tax periods since inception remain open to examination by the taxing jurisdictions
to which the Company is subject.</t>
  </si>
  <si>
    <t>Employment Agreement</t>
  </si>
  <si>
    <t>Employment Agreement [Abstract]</t>
  </si>
  <si>
    <t>NOTE 7. Employment Agreement The President of the Company, Ms. Lorraine Yarde, signed an employment
contract effective January 1, 2015 which is effective until termination. The agreement stipulates a base salary of $175,000 plus
an annual performance bonus targeted at fifty percent of salary. The agreement entitles Ms. Yarde to annual salary increases of
ten percent as well as other customary employee benefits such as paid vacation and eligibility to participate in the Companys
health insurance plan or reimbursement of up to $1,000 per month until a company-health insurance plan is established. The agreement
allows Ms. Yarde to convert any unpaid compensation to Company stock at a 50% discount to the then market price, in the form of
unregistered securities. On September 18, 2015, the employment
contract was amended to re-price the exercise price on her 50,000 options from $0.25 to $0.001 per share resulting in additional
estimated fair value of the stock options of $564,975 recognized as compensation expense (calculated using the Black Scholes
option pricing model) . In addition, the calculation of
the exercise price which was exercisable at 50% of the trading price of the common shares was amended to apply the 50% discount
to the lowest trading price of the Companys common stock as reported on the OTCQB for the ten prior trading days including
the day upon which a notice of conversion is received by the Company. Amendment for the ten day period resulted in an increase
in the fair value of the options from, $.23 to $.25 applied per exercisable share. On September 21, 2015 Ms. Yarde converted $87,500 of the unpaid
compensation into 265,152 shares of the company stock. As of December 31, 2015 unpaid compensation under the agreement
totaled $58,333. Upon the signing of the agreement Ms. Yarde was granted employee
stock options to purchase 50,000 shares of the Companys Common Stock with vesting period and strike price as follows: (i) 25,000 shares vested immediately with a
strike price of $10.00 per share. (ii) 12,500 shares vest on July 1, 2015 with
a strike price of $10.00 per share (iii 7,500 shares vest on January 1, 2016 with
a strike price of $20.00 per share (iv) 5,000 shares vest on January 1, 2017 with
a strike price of $50.00 per share</t>
  </si>
  <si>
    <t>Stock Options and Warrants</t>
  </si>
  <si>
    <t>Disclosure of Compensation Related Costs, Share-based Payments [Abstract]</t>
  </si>
  <si>
    <t>Stock options and warrants</t>
  </si>
  <si>
    <t>NOTE 8 Stock options and warrants A summary of stock option and warrant
activity for the period from January 1, 2015 to December 31, 2015 follows:
Stock
Description Options Warrants
Outstanding
at January 1, 2015 50,000 41,250
Issued
January 1, 2015 12,500
Issued
January 1, 2015 12,500
Cancelled
March 3, 2015  (41,250 )
Issued
May 20, 2015 12,500 
Issued
May 28, 2015  500
Issued
May 28, 2015  500
Issued
June 2, 2015  500
Issued
June 2, 2015  1,250
Issued
June 22, 2015 12,500 
Issued
September 18, 2015 12,500
Outstanding
at December 31, 2015 112,500 2,750 Employee stock options totaling 50,000
shares granted to Ms. Yarde on January 1, 2015 can be exercised at any time, up to and including 24 months after expiration or
termination of the agreement. The estimated fair value of the options at January
1, 2015 of $2,037,700, (calculated using the Black-Scholes option pricing model and the following assumptions: (i) $50.00(adjusted
for one for two hundred reverse split,) share price, respectively, (ii) $10, $20, $20 and $50 exercise price, respectively, (iii)
term of 2, 3, and 4 years, respectively, (iv) 100% respectively expected volatility, respectively, and (v) 0.66%, 0.87%, 1.07%
and 1.34% risk free interest rate, respectively) will be expensed over the two year vesting period of the options. Compensation
expense attributable to stock options was $3,299,700 for the year ended December 31, 2015. Stock options totaling 62,500 were
granted during the year of 2015 under the Director Compensation Plan effective January 1, 2015 to five directors in the amounts
of 12,500 options to each. Director compensation recorded on the grants totaled $1,227,350 during the year of 2015 (calculated
using the Black Scholes option pricing model. The total unrecognized cost at December
31, 2015 totaled $85,750.</t>
  </si>
  <si>
    <t>Equity</t>
  </si>
  <si>
    <t>Equity [Abstract]</t>
  </si>
  <si>
    <t>NOTE 9 Equity Common Stock. Stock Split On August 22, 2012 the
Company amended its Articles of Incorporation to split its outstanding shares of the companys common stock at a ratio of
5-for-1. The par value of the common stock was decreased to $.001 and increased the number of authorized shares to issue to 250,000,000.
The accompanying financial statements have been adjusted to retroactively reflect the stock split. Effective August 7, 2015, the aggregate number of shares which the
Company shall have authority to issue is five hundred and fifty million (550,000,000) shares, consisting of two classes to be designated,
respectively, "Common Stock" and "Preferred Stock," with all of such shares having a par value of $.001 per
share. The total number of shares of Common Stock that the Corporation shall have authority to issue is five hundred million (500,000,000)
shares. The total number of shares of Preferred Stock that the Corporation shall have authority to issue is fifty million (50,000,000)
shares. Reverse stock split On September 28, 2015 the Company authorized a one for two hundred
reverse split of the Companys common stock issued and outstanding. Following this stock split the number of outstanding
shares of the Companys common stock decreased from 263,320,562 to 1,316,603. The accompanying financial statements have
been adjusted to retroactively reflect the stock split. Preferred Stock. The company is authorized
to issue a second class of 50,000,000 preferred shares. In May 2015, the Company initiated a private offering of units consisting
of 240,000 shares of its newly created Series A Preferred Stock and a warrant to purchase our common stock, for $2.50 per unit.
The Company sold 22,000 units, consisting of 22,000 shares of our Series A Preferred Stock and warrants to purchase 550,000 shares of our common stock at
$.01 per share for total proceeds of $55,000. As of December 31, 2015 all series A shares were converted to common. Effective September 18, 2015, the Company created, out of the fifty
million (50,000,000) shares of preferred stock, par value $0.001 per share, a series of preferred stock consisting of two thousand
(2,000) shares and to be called Series B Preferred Stock. Each Series B stock is convertible into 100,000 common
shares. On September 23, 2015 the company issued all 2,000 shares of Series B stock for compensation of $.001 per share.</t>
  </si>
  <si>
    <t>Consulting Agreement</t>
  </si>
  <si>
    <t>Consulting Agreement [Abstract]</t>
  </si>
  <si>
    <t>NOTE 10 Consulting Agreements On February 20, 2014, the Company executed
a Consulting Agreement with Wall Street Buy Sell Hold Inc. (the Consultant) to become effective once the Companys
Form S-1 registration statement becomes effective. The Agreement provides for the Consultant to perform certain specified business
and investor relations services for the Company for a term of six months commencing on the effective date of the Companys
Form S-1 registration statement. If an opt-out clause is not exercised at the end of the six months, the term will extend for an
additional six month period. The Agreement provides for the payment of monthly cash compensation to the Consultant of $20,000 per
month until such time as the Company has raised $1,500,000 in its public offering and $30,000 per month thereafter. On February 10, 2014, the consultant was issued
25,000 post-reverse split shares of common stock for investor relations consulting services. These shares were returned by the
consultant to treasury and the consultant was issued a warrant to purchase 25,000 shares of common stock. The issued warrant will
vest immediately. Additionally, a warrant to purchase 12,500 shares will be issued at 6 months of service. A final warrant to purchase
12,500 shares will be issued at the end of 12 months if the company continues the agreement to 12 months. On December 1, 2014 the Company voided and
terminated its agreement with the Consultant. The voiding and termination of the agreement cancelled all warrants previously issued
under the agreement. Effective August 19, 2014, the Company executed
a Marketing Agreement with Josh Tolley who has become a spokesperson for the Company. In consideration for his services the Company
shall issue 500 post reverse split shares of common stock as stock based compensation for this Agreement. The term of the
agreement is six months. At the end of the initial six month period, it is the intent of the Company to extend this relationship
for an additional period, provided the Parties are in mutual agreement that they have established a good working relationship,
at which time a new Agreement will be executed between the Parties. The shares were issued to Mr. Tolley on August 19, 2014. Effective January 6, 2015, the Company executed a business consulting
agreement with Paramount Advisors, LLC. The consultant will act as advisor in co connection with the Companys business matters,
investor relations, and advertising services. The Company shall pay the consultant the following: (a) A total of 4,500 shares of validly issued unregistered shares
of the Companys common stock par value $0.001 per share, which trades on the OTC under the symbol RXSF in
two equal installments as follows: i. 2,250 shares due immediately; and ii. 2,250 shares due on or before March 1, 2015. (b) A total of $18,000 in cash, payable in equal monthly installments
of $3,000 per month. Said cash payments will not be due to consultant until the Company has successfully completed a capital raise
of at least one hundred thousand dollars and upon that occurrence, the Company shall pay the consultant all monthly payments that
it had accrued from the beginning of this Agreement and remain current on all cash payments from that time. The Agreement will
commence on the date first set forth above and shall continue for a term of six months, thereafter. Effective February 23, 2015 the company terminated its agreement
with Paramount advisors due to non-performance. Effective February 12, 2015, the Company executed a consulting agreement
with Sean McManus. The Company has engaged Consultant to provide services in connection with the Companys sale and distribution
of its flagship Rx DrugSAFE product. Consultant will introduce the Company to sales opportunities, strategic partners and such
other services as the Company and Consultant may deem appropriate. Upon execution of this Agreement, the Company shall pay to Consultant
an initial retainer of 500 (post-reverse split) restricted shares of Rx Safes, Inc. common stock. For any sales of the Companys
products directly attributable to the efforts of the Consultant, Consultant will be paid a commission of 10% of the net sales to
the Company for as long as any agreement is in effect between the Company and any Client directly introduced to Company by Consultant,
and for a tail period of 24 months after the last date of any agreement, whether terminated or otherwise expired between Company
and Client or 24 months after delivery of the product to the Client, whichever is later in time. This Agreement shall continue
in full force and effect for 6 consecutive months. The Company and Consultant may negotiate to extend the term of this Agreement
and the terms and conditions under which the relationship shall continue. On April 1, 2015, the Company executed an addendum to the Agreement
dated February 12, 2015 with Sean McManus, extending the term for an additional 6 months and expanding the services to be performed
by the Consultant. Upon execution of this addendum the Company issued the Consultant 5,000 restricted shares of Rx Safes, Inc.
common stock. Effective June 14, 2015, the agreement between Sean McManus and
the company was terminated. Upon termination the consultant will return the 5,000 shares of restricted stock. Effective March 1, 2015, the Company executed
an investor relations agreement with Renmark Financial Communications Inc. The investor relations program is a continuous effort
to create awareness and build an audience that will follow the growth of the Company. Renmark will establish a liaison between
the company and its retail investors and make the company more visible in the market place. The agreement is on a monthly basis.
The Company will have the right to terminate the agreement at any time. Compensation for the services rendered is a monthly fee
of $4,000. As of June 1, 2015 the agreement was terminated by the Company. Effective May 6, 2015, the Company executed
an agreement with Almorli Advisors. Almorli will assist and advise the company in obtaining Financing and other advisory due diligence
services. As compensation, Almorli will receive a fee of 10% of the total capital provided to the Company by investors they introduce,
as well as 5% of the total Capital provided to the Company by Investors introduced to the Company by Almorli divided by the closing
price of the Company's stock on the date of the closing of the Financing. In August 2015, the Company entered into a
consulting agreement with our Director, Faruk Okcetin. As initial retainer for the agreement he was issued 5,000 post-reverse split
shares of common stock. Effective September 21, 2015 the Company entered
into a consulting agreement with B&amp;K Enterprises. As compensation for Consultants services required hereunder, Consultant
shall be entitled to receive 3,750 rule 144 shares of the Company for services rendered. This contract is active for 30 days of
consulting On October 19, 2015, the Company entered into a consulting agreement
with CorporateAds.com. The agreement will last for one year. As compensation the consultants will receive a $50,000 convertible
promissory note. On October 21, 2015, the Company entered into a consulting agreement
with a consultant to provide social media services and issued him 5,000 shares of common stock under the agreement. On November 2, 2015, the Company entered into a consulting agreement
with Pentony Enterprises LLC to provide social media services. As compensation the consultant will receive $18,000 payable in shares
of the Companys common stock as well as monthly cash compensation of $600. On November 9, 2015, the Company entered into
a consulting agreement with West Coast Capital Consultants. As compensation the consultant was issued 16,500 shares of common stock
under the agreement. On November 11, 2015, the Company entered
into a binding letter of intent with Philip Jurson, MD and and Steven F. Borsand. The letter of intent outlined the terms between
the parties relating to the Companys intent to purchase USPTO Patent number 7,806,852.</t>
  </si>
  <si>
    <t>Fair Value Measurements and Derivative Liability</t>
  </si>
  <si>
    <t>Fair Value Disclosures [Abstract]</t>
  </si>
  <si>
    <t>NOTE 11. Fair Value Measurements and Derivative
Liability 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Derivative instrument liabilities are classified in the balance
sheet as current or non-current based on whether or not net-cash settlement of the derivative instrument could be required within
12 months of the balance sheet date. On February 25, 2015, the Company entered into an agreement with
Coventry Enterprises, LLC to invest up to $50,000 into the Company in exchange for the issuance of a convertible promissory note
in the amount of $50,000. The note bears interest at the rate of
8%. All outstanding interest and principle is due and payable February 25, 2016. The note is convertible by Coventry
into shares of the Companys common stock at any time on or after the Issuance Date. The conversion price for each
share is equal to 65% multiplied by the lowest trading price of the Common Stock on the OTC Market for the 20 prior trading days. On June 17, 2015, the Company made payment of $63,738 in satisfaction
of Coventry note dated February 25, 2015 which comprised of $50,000 principle plus interest at 8% and prepayment penalty. On February 25, 2015, the Company entered into an agreement with
EMA Financial LLC to invest up to $50,000 into the Company in exchange for the issuance of a convertible promissory note each in
the amount of $50,000. The note bears interest at the rate of 8%. All outstanding interest and principle is due and
payable February 25, 2016. The note is convertible by EMA into shares of the Companys common stock at any time on
or after the Issuance Date. The conversion price for each share is equal to 65% multiplied by the lowest trading price of
the Common Stock on the OTC Market for the 20 prior trading days. On October 1, 2015 EMA Financial converted $20,000 of $50,000
the Note into common stock the Company and paid the remaining balance plus interest. Total number of shares to be issued under
the conversion is 55,928. On October 9, 2015 the Company made payment of $51,243.84 to EMA Financial in satisfaction of the balance
of $30,000 principle of the EMA note dated February 25, 2015 as well as interest at 8%. On May 13, 2015, the Company entered into an agreement with Gold
Coast Capital LLC to convert a previous payable due to Axius of $35,000 into a convertible promissory note in the amount of $35,000.
The note is convertible by Gold Coast Capital LLC into shares of the Companys common stock at any time on or after the Issuance
Date. The conversion price for each share is equal to 65% multiplied by the lowest trading price of the Common Stock on the
OTC Market for the 20 prior trading days. Gold Coast Capital immediately converted 100% of their note. Per ASC 470-50-40-10b, as
this transaction added a substantive conversion feature to the debt, we have determined debt extinguishment accounting rules apply.
The difference between the reacquisition price and the net carrying amount of the old debt, resulted in a loss on conversion of
debt of $158,545 which has been recorded in the Statement of Operations for the year ended December 31, 2015. On May 29, 2015, the Company entered into an agreement with LG Capital
Funding to invest $26,500 into the Company in exchange for the issuance of a convertible promissory note. The note bears interest
at the rate of 8%. All outstanding interest and principle is due and payable May 29, 2016. The note is convertible
by LG into shares of the Companys common stock at any time on or after the Issuance Date. The conversion price for
each share is equal to 65% multiplied by the lowest trading price of the Common Stock on the OTC Market for the 20 prior trading
days. This note was purchased by Kodiak Capital and converted into common stock in December 2015 and January 2016. The Company
has commenced legal action as the company views the assignment to Kodiak Company as fraudulent. The outcome of the action is unknown
as of the date of this report. On June 16, 2015, the Company entered into an agreement with Auctus
Fund LLC to invest $76,750 into the Company in exchange for the issuance of a convertible promissory note. The note bears interest
at the rate of 8%. All outstanding interest and principle is due and payable March 16, 2016. The note is convertible
by Auctus into shares of the Companys common stock at any time on or after the Issuance Date. The conversion price
for each share is equal to 65% multiplied by the lowest trading price of the Common Stock on the OTC Market for the 20 prior trading
days. On December 9, 2015, the note was extended to January 31, 2016. The company paid a penalty of $42,138 for the extension. On August 27, 2015, the Company entered into an agreement with William
Koch to convert a previous company payable of $50,000 into a convertible promissory note in the amount of $50,000. The note is
convertible by William Koch into shares of the Companys common stock at any time on or after the Issuance Date. The conversion
price for each share is equal to 50% multiplied by the lowest trading price of the Common Stock on the OTC Market for the 10 prior
trading days including the day upon which a Notice of Conversion is received. William Koch converted the whole note into 156,250
shares of our common stock on September 1, 2015. Per ASC 470-50-40-10b, as this transaction added a substantive feature to the
debt, we have determined debt extinguishment accounting rules apply. There was no significant difference between the reacquisition
price and the net carrying amount of the old debt therefore no gain or loss was recognized. On August 28, 2015, the Company entered into an agreement with Craig
Blaesing to convert a previous company payable of $15,000 into a convertible promissory note in the amount of $15,000. The note
is convertible by Craig Blaesing into shares of the Companys common stock at any time on or after the Issuance Date. The
conversion price for each share is equal to 50% multiplied by the lowest trading price of the Common Stock on the OTC Market for
the 10 prior trading days including the day upon which a Notice of Conversion is received. Craig Blaesing converted the whole note
into 46,875 shares of our common stock on September 10, 2015. Per ASC 470-50-40-10b, as this transaction added a substantive conversion
feature to the debt, we have determined debt extinguishment accounting rules apply The difference between the reacquisition price
and the net carrying amount of the old debt, resulted in a loss on conversion of debt of $21,563 which has been recorded in the
Statement of Operations for the year ended December 31, 2015. On September 9, 2015, the Company entered into an agreement with
Timothy Jonk to convert a previous company payable of $5,000 into a convertible promissory note in the amount of $5,000. The note
is convertible by Timothy Jonk into shares of the Companys common stock at any time on or after the Issuance Date. The conversion
price for each share is equal to 50% multiplied by the lowest trading price of the Common Stock on the OTC Market for the 10 prior
trading days including the day upon which a Notice of Conversion is received. Timothy Jonk converted the whole note into 15,625
shares of our common stock on September 10, 2015. Per ASC 470-50-40-10b, as this transaction added a substantive conversion feature
to the debt, we have determined debt extinguishment accounting rules apply The difference between the reacquisition price and the
net carrying amount of the old debt, resulted in a loss on conversion of debt of $7,188 which has been recorded in the Statement
of Operations for the year ended December 31, 2015. On September 9, 2015, the Company entered into an agreement with
Mary Ellen Renna to convert a previous company payable of $15,000 into a convertible promissory note in the amount of $15,000.
The note is convertible by Mary Ellen Renna into shares of the Companys common stock at any time on or after the Issuance
Date. The conversion price for each share is equal to 50% multiplied by the lowest trading price of the Common Stock on the OTC
Market for the 10 prior trading days including the day upon which a Notice of Conversion is received. Mary Ellen Renna converted
the whole note into 46,875 shares of our common stock on September 10, 2015. Per ASC 470-50-40-10b, as this transaction added a
substantive conversion feature to the debt, we have determined debt extinguishment accounting rules apply The difference between
the reacquisition price and the net carrying amount of the old debt, resulted in a loss on conversion of debt of $21,563 which
has been recorded in the Statement of Operations for the year ended December 31, 2015. On September 9, 2015, the Company entered into an agreement with
Robert Sanderson to convert a previous company payable of $5,000 into a convertible promissory note in the amount of $5,000. The
note is convertible by Robert Sanderson into shares of the Companys common stock at any time on or after the Issuance Date. The conversion price for each share is equal to 50%
multiplied by the lowest trading price of the Common Stock on the OTC Market for the 10 prior trading days including the day upon
which a Notice of Conversion is received. Robert Sanderson converted the whole note into 15,625 shares of our common stock on September
10, 2015. Per ASC 470-50-40-10b, as this transaction added a substantive conversion feature to the debt, we have determined debt
extinguishment accounting rules apply The difference between the reacquisition price and the net carrying amount of the old debt,
resulted in a loss on conversion of debt of $7,188 which has been recorded in the Statement of Operations for the year ended December
31, 2015. On September 15, 2015, the Company entered into an agreement with
Susan V Kutzner to convert a previous company payable of $10,000 into a convertible promissory note in the amount of $10,000. The
note is convertible by Susan V Kutzner into shares of the Companys common stock at any time on or after the Issuance Date.
The conversion price for each share is equal to 50% multiplied by the lowest trading price of the Common Stock on the OTC Market
for the 10 prior trading days including the day upon which a Notice of Conversion is received. Susan V Kutzner converted the whole
note into 31,250 shares of our common stock on September 17, 2015. Per ASC 470-50-40-10b, as this transaction added a substantive
conversion feature to the debt, we have determined debt extinguishment accounting rules apply .The difference between the reacquisition
price and the net carrying amount of the old debt, resulted in a loss on conversion of debt of $8,125 which has been recorded in
the Statement of Operations for the year ended December 31, 2015. On September 16, 2015, the Company entered into another agreement
with Craig Blaesing to convert a previous company payable of $5,000 into a convertible promissory note in the amount of $5,000.
The note is convertible by Craig Blaesing into shares of the Companys common stock at any time on or after the Issuance
Date. The conversion price for each share is equal to 50% multiplied by the lowest trading price of the Common Stock on the OTC
Market for the 10 prior trading days including the day upon which a Notice of Conversion is received. Craig Blaesing converted
the whole note into 31,250 shares of our common stock on September 16, 2015. Per ASC 470-50-40-10b, as this transaction added a
substantive conversion feature to the debt, we have determined debt extinguishment accounting rules apply. The difference between
the reacquisition price and the net carrying amount of the old debt, resulted in a loss on conversion of debt of $5,000 which has
been recorded in the Statement of Operations for the year ended December 31, 2015. On September 18, 2015, the Company entered into another agreement
with Timothy Jonk to convert a previous company payable of $10,000 into a convertible promissory note in the amount of $10,000.
The note is convertible by Timothy Jonk into shares of the Companys common stock at any time on or after the Issuance Date.
The conversion price for each share is equal to 50% multiplied by the lowest trading price of the Common Stock on the OTC Market
for the 10 prior trading days including the day upon which a Notice of Conversion is received. Timothy Jonk converted the whole
note into 31,250 shares of our common stock on September 18, 2015. Per ASC 470-50-40-10b, as this transaction added a substantive
conversion feature to the debt, we have determined debt extinguishment accounting rules apply. The difference between the reacquisition
price and the net carrying amount of the old debt, resulted in a loss on conversion of debt of $9,375 which has been recorded in
the Statement of Operations for the year ended December 31, 2015. On September 18, 2015, the Company entered into another agreement
with Robert Sanderson to convert a previous company payable of $10,000 into a convertible promissory note in the amount of $10,000.
The note is convertible by Robert Sanderson into shares of the Companys common stock at any time on or after the Issuance
Date. The conversion price for each share is equal to 50% multiplied by the lowest trading price of the Common Stock on the OTC
Market for the 10 prior trading days including the day upon which a Notice of Conversion is received. Robert Sanderson converted
the whole note into 31,250 shares of our common stock on September 18, 2015. Per ASC 470-50-40-10b, as this transaction added a
substantive conversion feature to the debt, we have determined debt extinguishment accounting rules apply. The difference between
the reacquisition price and the net carrying amount of the old debt, resulted in a loss on conversion of debt of $9,375 which has
been recorded in the Statement of Operations for the year ended December 31, 2015. On September 21, 2015, the Company entered into an agreement with
Juan Rodriguez to convert a previous company payable due of $4,000 into a convertible promissory note in the amount of $4,000.
The note is convertible by Juan Rodriguez into shares of the Companys common stock at any time on or after the Issuance
Date. The conversion price for each share is equal to 50% multiplied by the lowest trading price of the Common Stock on the OTC
Market for the 10 prior trading days including the day upon which a Notice of Conversion is received. Juan Rodriguez converted
the whole note into 12,121 shares of our common stock on September 21, 2015. . Per ASC 470-50-40-10b, as this transaction added
a substantive conversion feature to the debt, we have determined debt extinguishment accounting rules apply The difference between
the reacquisition price and the net carrying amount of the old debt, resulted in a loss on conversion of debt of $4,364 which has
been recorded in the Statement of Operations for the year ended December 31, 2015. On October 6, 2015, the Company entered into an agreement with Auctus
Fund LLC to invest $55,250 into the Company in exchange for the issuance of a convertible promissory note. The note bears interest
at the rate of 8%. All outstanding interest and principle is due and payable July 6, 2016. The note is convertible
by Auctus into shares of the Companys common stock at any time on or after the Issuance Date. The conversion price
for each share is equal to 65% multiplied by the lowest trading price of the Common Stock on the OTC Market for the 20 prior trading
days. The Company has the option to repay this note up to 180 days after issuance. On October 6, 2015, the Company issued 1,250 shares of common shares
to Auctus Private Equity Fund, LLC in connection a Securities Purchase Agreement. On October 7, 2015, the Company entered into an agreement Kodiak
Capital Group to invest $50,000 into the Company in exchange for the issuance of a $60,000 convertible promissory note which includes
OID of $10,000. The note bears interest at the rate of 8%. All outstanding interest and principle is due and payable October
7, 2016. The note is convertible by Kodiak into shares of the Companys common stock at any time on or after the Issuance
Date. The conversion price for each share is equal to 65% multiplied by the average of the three lowest trading prices of
the Common Stock on the OTC Market for the 10 prior trading days. The Company has the option to repay this note up to 180 days
after issuance. On October 7, 2015 the Company entered into an Equity Purchase Agreement
and Registration Rights Agreement with Kodiak Capital Group to purchase $1,000,000 of the Companys common stock. As of December
31, 2015 this agreement has been terminated. On October 26, 2015, the Company entered into an agreement with
Adar Bays, LLC to invest a total of $54,000 into the Company in exchange for the issuance of 2 convertible promissory notes, each
$27,000. The first $27,000 note is a front end note and was purchased by Adar Bays, LLC on October 28, 2015. The second $27,000
note is a back end note and will be funded in month 8 following the date of the agreement. The Company has the option to cancel
the back end note and any obligation thereof by giving 30 days written notice of cancellation no later than the 5 th The notes bear interest at the rate of 8%. All outstanding
interest and principle is due and payable October 26, 2017. The note is convertible by Adar Bays into shares of the Companys
common stock at any time on or after the Issuance Date. The conversion price for each share is equal to 65% multiplied by
average of the three lowest trading prices of the Common Stock on the OTC Market for the 10 prior trading days. The Company has
the option to prepay this note up to 180 days after issuance. On November 11, 2015, the Company entered into an agreement EMA
Financial LLC to invest $50,000 into the Company in exchange for the issuance of a $50,000 convertible promissory note. The note
bears interest at the rate of 8%. All outstanding interest and principle is due and payable November 11, 2016. The
note is convertible by EMA Financial into shares of the Companys common stock at any time on or after the Issuance Date.
The conversion price for each share is equal to 65% multiplied by the lowest trading price of the Common Stock on the OTC Market
for the 20 prior trading days. The Company has the option to repay this note up to 180 days after issuance. On December 9, 2015, the Company entered into an agreement JMJ Financial
to invest $25,000 into the Company in exchange for the issuance of a $27,500 convertible promissory note and includes OID of $2,500.
The note bears interest at the rate of 12%, but is interest free if repaid within 90 days. All outstanding interest and principle
is due and payable December 9, 2017. The note is convertible by JMJ into shares of the Companys common stock at any
time on or after the Issuance Date. The conversion price for each share is equal to 65% multiplied by the average of the
three lowest trading prices of the Common Stock on the OTC Market for the 25 prior trading days. On December 16, 2015, the Company entered into an agreement Auctus
Fund LLC to invest $110,000 into the Company in exchange for the issuance of a convertible promissory note. The note bears interest
at the rate of 8%. All outstanding interest and principle is due and payable December 16, 2016. The note is convertible
by Auctus into shares of the Companys common stock at any time on or after the Issuance Date. The conversion price
for each share is equal to 65% multiplied by the lowest trading price of the Common Stock on the OTC Market for the 20 prior trading
days. The company identified embedded derivatives
related to the William Koch, Craig Blaesing, Timothy Jonk, Mary Ellen Renna, Robert Sanderson, Susan K Kutzner, and Juan Rodriguez
Coventry, EMA, Gold Coast Capital, LG Capital, and Auctus Fund LLC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Under ASC-815, the conversion options embedded in the notes payable described in Note 8 require
derivate liability classification because they do not contain an explicit limit to the number of shares that could be issued upon
settlement. Conversions of the instruments resulted in Loss on debt extinguishment totaling $252,286 and $0 for the years ended
December 31, 2015 and 2014, respectively has been reflected in the statement of Operations.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Derivative liability  the Companys
derivative liability is classified within Level 3 of the fair value hierarchy. The Company uses the Black-Scholes Option Pricing
Model to value its option based derivatives based upon the following assumptions: share conversion price $6.50 (post-reverse split)
expected volatility of 637%, risk free interest rate at 0.26 % annually and an expected term equal to the remaining term of the
note. The following table sets forth by level within
the fair value hierarchy the Companys financial assets and liabilities that were accounted for at fair value as at December
31, 2015.
Recurring Fair Value Measurements Level 1 Level 2 Level 3 Total
Liabilities:
Derivative liability  December 31, 2015 $ - $ - $ 1,428,075 $ 1,428,075
At December 31, 2015, convertible notes payable consisted of:
Date of Note Noteholder Interest Rate Maturity date Face Value OID Proceeds Unamortized Debt Discount Net Carrying Amount
5/29/2015 LG 8% 5/29/2016 11,500 (a) 11,500 4,713 6,787
6/16/2015 Auctus 8% 3/16/2016 76,750 (a) 76,750 21,288 55,462
10/6/2015 Auctus 8% 7/16/2016 55,250 (a) 55,250 37,909 17,341
10/7/2015 Kodiak 8% 10/7/2016 60,000 (b) 10,000 50,000 38,388 21,612
11/11/2015 EMA 8% 11/11/2016 50,000 (a) 50,000 43,169 6,831
12/16/2015 Auctus 8% 9/16/2016 110,000 (a) 110,000 104,000 6,000
363,500 10,000 353,500 249,467 114,033
10/26/2015 Adar Bays 8% 10/26/2017 27,000 (d) 27,000 24,562 2,438
12/10/2015 JMJ 12% 12/9/2017 27,500 (c) 2,500 25,000 24,248 3,252
54,500 52,000 48,810 5,690
Totals $418,000 $ 12,500 $405,500 $298,277 $119,723
(a) Convertible in shares of common stock 65% of the lowest closing for the twenty days trading immediately preceding the date of conversion.
(b) Convertible in shares of common stock 65% of the lowest closing for the ten days trading immediately preceding the date of conversion.
(c) Convertible in shares of common stock 65% of the lowest closing for the twenty five days trading immediately preceding the date of conversion.
(d) Convertible in shares of common stock 65% multiplied by the average of the 3 lowest closing trading prices ten days prior to conversion.</t>
  </si>
  <si>
    <t>Development and Marketing Agreement</t>
  </si>
  <si>
    <t>Notes to Financial Statements</t>
  </si>
  <si>
    <t xml:space="preserve">NOTE 12. Development and Marketing Agreement On July 30, 2015 the Company entered into
a co-operative developing and marketing agreement with Patient Safety Devices (PSD). The agreement relates to co-development, co-marketing
and sales of a biometric patient controlled analgesia device. The Company will be responsible for the engineering and prototyping
testing and manufacturing of the product as well as contributing its patent license for the use of the biometrics. PSD is responsible
for contributing the design specifications and functionality of the product and shall also contribute previously developed intellectual
property, assets and relationships. PSD will assign the rights of intellectual property and assets formerly owned by Redesign Company
LLC. The Company will be solely responsible for the final sale of the product. The Company will pay PSD a commission of 10% of
net sales. The initial term of the agreement is five years, and shall be automatically renewed for successive periods of one year. </t>
  </si>
  <si>
    <t>Going Concern</t>
  </si>
  <si>
    <t>Going Concern [Abstract]</t>
  </si>
  <si>
    <t>NOTE 13. Going Concern The accompanying financial statements have
been prepared in conformity with generally accepted accounting principle, which contemplate continuation of the Company as a going
concern. However, the Company had minimal revenues for the years ended December 31, 2015 and 2014.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Legal Proceedings</t>
  </si>
  <si>
    <t xml:space="preserve"> NOTE 14. Legal Proceedings On March 5, 2015 Wall Street Buy Sell Hold
filed a lawsuit against the Company in New York alleging breach of a consulting agreement between the parties. On March 10, 2015
the company filed a lawsuit against Wall Street Buy Hold Sell. The suit claims WSBHS engaged in fraud as well as deceptive practices.
The case is still in the motion phase. The case the Company filed in Nevada against WSBSH has been staid, pending a decision
on a jurisdiction motion we filed in the New York case. The Company has been asked by the judge to try to come to a settlement
on the case in New York and has been negotiating back and forth with their attorneys to reach a mutually acceptable settlement. On February 12, 2016 the company filed a lawsuit
against Kodiak Capital Group LLC, Ryan Hodson, BMA Securities, as well as Island Capital Management LLC. Kodiak fraudulently purchased
the companies existing convertible note from LG capital. Kodiak then began converting the note into common stock. The suit claims
that Ryan Hodson, the principal of Kodiak Capital, engaged in a scheme to defraud the company. Additionally, the suit claims Hodson
and BMA Securities engaged in market manipulation causing damage to the company. Island Capital is accused of a breach of fiduciary
responsibility, by issuing Kodiak the shares of stock.</t>
  </si>
  <si>
    <t>Subsequent Events</t>
  </si>
  <si>
    <t>Subsequent Events [Abstract]</t>
  </si>
  <si>
    <t xml:space="preserve">NOTE 15 Subsequent Events On January 4, 2016 the Company entered into a website and marketing
agreement with IR3Point0 LLC. As compensation for the agreement IR3 will receive $1,000 per month of the contract as well as 2,000
shares of restricted stock. On January 4, 2016 Kodiak Capital Group converted $11,832 of the
principal and interest of LG Capitals convertible promissory note into 22,754 shares of our common stock. On January 11, 2016, the Company entered into an intellectual property
license agreement with Talon Brands, LLC. The agreement provides for the Company to license rights related to patent number 6,766,740
to Talon Brands allowing them to sell outlined products in return for a per unit license fee. On January 12, 2016, the Company entered into an agreement Crown
Bridge Partners LLC to invest $36,000 into the Company in exchange for the issuance of a $40,000 convertible promissory note. All
outstanding interest and principle is due and payable January 12, 2017. Unpaid balance bears an interest at the rate of 22%.
The note is convertible by Crown Bridge Partners into shares of the Companys common stock at any time on or after the Issuance
Date. The conversion price for each share is equal to 65% of the lowest trading prices of the Common Stock on the OTC Market
for the 20 prior trading days. The Company has the option to repay this note up to 180 days after issuance. On January 19, 2016 Auctus Fund LLC converted $13,260 of the principal
on its convertible promissory note into a total of 20,000 shares of our common stock, subject to the terms of a leak-out agreement. On January 20, 2016, the Company entered into an agreement Yoshar
Trading LLC to invest $30,000 into the Company in exchange for the issuance of a $31,100 convertible promissory note. The note
bears interest at the rate of 8%. All outstanding interest and principle is due and payable January 20, 2017. The note
is convertible by Yoshar into shares of the Companys common stock at any time on or after the Issuance Date. The conversion
price for each share is equal to 65% of the lowest trading prices of the Common Stock on the OTC Market for the 20 prior trading
days. The Company has the option to repay this note up to 180 days after issuance. On January 20, 2016 the Company entered into a consulting agreement
with The Ruth Group. The consultant will provide strategic investor relations. As compensation the consultant will be paid a $5,000
per month retainer for the first 3 months and $10,000 per month after. On January 22, 2016, the Company entered into an agreement Auctus
Fund LLC to invest $77,750 into the Company in exchange for the issuance of a convertible promissory note. The note bears interest
at the rate of 8%. All outstanding interest and principle is due and payable October 22, 2016. The note is convertible
by Auctus into shares of the Companys common stock at any time on or after the Issuance Date. The conversion price
for each share is equal to 70% multiplied by the lowest trading price of the Common Stock on the OTC Market for the 20 prior trading
days. On February 1, 2016 100 shares of the Series
B preferred stock were converted into 10,000,000 shares of common stock. The compensation expense associated with the conversion
is $22,700,000. On February 1, 2016, the Company and Ms. Yarde entered into an amendment
to the employment agreement to increase her salary from $175,000 to $200,000. In addition, the board of directors resolved to amend
Ms. Yardes strike price of her options to $0.001 and to award Yarde a 30% bonus for her services last year. On February 2, 2016 the Company entered into a definitive agreement
with Philip Jurson MD and Steven F. Borsand. The agreement memorialized the terms set forth in the binding letter of intent executed
on November 11, 2015 for the purchase of USPTO patent number 7,806,852. On February 5, 2016 the Company entered into a non-exclusive investment
banking agreement with Ascendiant Capital Markets, LLC. As part of the agreement Ascendiant is compensated on a performance basis
to advise the Company with respect to the form and structure of capital transactions, to assist the Company in developing any necessary
materials, to identify and make contact with prospective Investors, assist with the successful placement of a Transaction, assist
the Company in conducting presentations and due diligence meetings with prospective Investors and provide such other financial
advisory and investment banking services as are reasonably necessary to consummate each Transaction. On February 12, 2016 Auctus Fund LLC converted $13,000 of the principal
on its convertible promissory note into a total of 25,000 shares of our common stock, subject to the terms of a leak-out agreement. On February 28, 2016, the Company entered into an agreement with
APG Capital Holdings, LLC to invest a total of $63,000 into the Company in exchange for the issuance of 2 convertible promissory
notes, each $31,500. The first $31,500 note is a front end note and was purchased by APG Capital Holdings, LLC on February 28,
2016. The second $31,500 note is a back end note and will be funded no later than October 29, 2016. The Company has the option
to cancel the back end note and any obligation thereof by giving 30 days written notice of cancellation no later than the 5 th On February 29, 2016, the Company entered into an agreement Auctus
Fund LLC to invest $77,750 into the Company in exchange for the issuance of a convertible promissory note. The note bears interest
at the rate of 8%. All outstanding interest and principle is due and payable November 29, 2016. The note is convertible
by Auctus into shares of the Companys common stock at any time on or after the Issuance Date. The conversion price
for each share is equal to 70% multiplied by the lowest trading price of the Common Stock on the OTC Market for the 20 prior trading
days. On March 4, 2016 the Company repaid the balance outstanding on the
convertible note to JMJ of $27,788 including the OID and accrued interest. On March 10, 2016 Auctus Fund LLC converted $50,996 of the principal
and interest on its convertible promissory note into a total of 97,991 shares of our common stock, subject to the terms of a leak-out
agreement. On March 18, 2016, the Companys board of directors amended
the Rx Safes, Inc. 2015 Incentive Plan to increase the shares reserved under the Plan from 250,000 to 2,500,000 shares. There were
no other amendments made to the Plan. On March
21, 2016, the Company filed a registration statement under Form S-8 to register 2,387,500 shares of common stock, which represents
all reserved shares under the Plan not otherwise underlying prior outstanding options. </t>
  </si>
  <si>
    <t>Summary of Significant Accounting Policies (Policies)</t>
  </si>
  <si>
    <t>Managements use of estimates</t>
  </si>
  <si>
    <t>Manag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Cash and cash equivalents include funds on hand and short-term investments with original maturities of three months or less. Cash deposits are insured in limited amounts by the Federal Deposit Insurance Corporation (FDIC).</t>
  </si>
  <si>
    <t>Accounts receivable Customer accounts receivable consist of amounts
owed from private individuals or organizations for product delivered. The Company provides an allowance for doubtful collections,
which is based upon a review of outstanding receivables, historical collection information, and existing economic conditions. Normal
receivable are due 30 days after the issuance of the invoice. Receivables past due more than 120 days are considered delinquent.
Delinquent receivables are written off based on individual credit evaluation and specific circumstances of the customer.</t>
  </si>
  <si>
    <t>Inventories</t>
  </si>
  <si>
    <t>Inventories Inventories consist of safes and brackets.
All inventories are valued at lower of average cost or market. The company periodically reviews inventories and items considered
obsolete or outdated are reduced to their estimated net realizable value. The components of inventory as of December
31, 2015 and December 31, 2014 are valued as follows:
December 31, 2015 December 31, 2014
Safes $ 6,892 $ 25,652
Brackets $ 44 $ 46
Parts $ 2,200 -
Total Inventory $ 9,136 $ 25,698</t>
  </si>
  <si>
    <t>Shipping and Handling Freight Fees and Costs</t>
  </si>
  <si>
    <t>Shipping and Handling Freight Fees and Costs All amounts billed to a customer in a sales transaction related to shipping and handling represent revenues earned and are reported as revenue. The costs incurred by the Company for shipping and handling are reported as part of cost of goods sold.</t>
  </si>
  <si>
    <t>Revenue recognition</t>
  </si>
  <si>
    <t>Revenue recognition Revenue is recognized when the four criteria for revenue recognition are met: (1) persuasive evidence of an arrangement exists; (2) shipment or delivery has occurred; (3) the price is fixed or determinable and (4) collectability is reasonably assured. The Company has recognized revenue associated with its mission as stated above in the nature of operations footnote. Sales to customers are recorded when the goods are shipped to the customer. Sales are reported net of allowances for estimated returns and allowances in the accompanying statements of income. Allowances for returns are estimated based on historical customer return rates. The Company has not had any product returns since inception. Customers pre-pay for orders though a website with their credit cards prior to the shipment of the goods, which takes place within a few days after the order is placed.</t>
  </si>
  <si>
    <t>Advertising expense</t>
  </si>
  <si>
    <t>Advertising expense The Company expenses advertising costs as
incurred. Advertising expense charged to operating expenses was $8,326 and $3,030 for years ended December 31, 2015 and 2014, respectively.</t>
  </si>
  <si>
    <t>Rent expense</t>
  </si>
  <si>
    <t>Rent expense The Company pays rent on a month to month
basis. Rent expense charged to operating expenses was $7,793 and $7,337 for years ended December 31, 2015 and 2014, respectively.</t>
  </si>
  <si>
    <t>Research and development costs</t>
  </si>
  <si>
    <t>Research and development costs Research and development costs, consisting
primarily of expenditures paid to our manufacturing and development partner in China, are expensed as incurred. Research and development
expense charged to operating expenses was $5,869 and $772 for the years ended December 31, 2015 and 2014, respectively.</t>
  </si>
  <si>
    <t>Fair value measurements</t>
  </si>
  <si>
    <t>Fair value measure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Determining which category an asset or liability falls within the hierarchy requires significant judgment. We evaluate our hierarchy disclosures each quarter</t>
  </si>
  <si>
    <t>Recent Accounting Pronouncements</t>
  </si>
  <si>
    <t>Recent Accounting Pronouncements On May 1,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will continue to assess the impact
on its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6 and the Company will continue to assess the impact
on its financial statements.</t>
  </si>
  <si>
    <t>Income Taxes The Company provides for income taxes under the provisions of Accounting Standards Codification (“ASC”) Topic No. 740, “Income Taxes”, which requires that an asset and liability based approach be used in accounting for income taxes. Deferred income tax assets and liabilities are recorded to reflect the tax consequences on future years of the temporary differences of revenue and expense items for financial statement and income tax purposes. Valuation allowances are provided against assets, which are not likely to be realized.</t>
  </si>
  <si>
    <t>Stock-based Compensation</t>
  </si>
  <si>
    <t>Stock-based Compensation The Company adopted ASC 718, "Compensation - Stock Compensation" for stock-based compensation. ASC 718 requires that the fair value of the equity instruments (such as stock options) exchanged for services be recognized as an expense in the financial statements as the related services are performed.</t>
  </si>
  <si>
    <t>Earnings Per Share</t>
  </si>
  <si>
    <t>Earnings Per Share Earnings per share ("EPS") has been calculated in accordance with ASC 260, “Earnings Per Share" which requires the presentation of both basic net income per share and net income per common share assuming dilution. Basic earnings per share are computed by dividing income available to common stockholders by the weighted average number of shares outstanding for the year. Diluted earnings per share reflects the potential dilution that could occur upon the exercise of common stock options resulting in the issuance of common stock to stockholders who would then share in the earnings of the Company. ASC 260 precludes the inclusion of any potential common shares in the computation of any diluted per-share amounts when such inclusion is anti-dilutive.</t>
  </si>
  <si>
    <t>Summary of Significant Accounting Policies (Tables)</t>
  </si>
  <si>
    <t>Schedule of Inventory Expense</t>
  </si>
  <si>
    <t xml:space="preserve">December 31, 2015 December 31, 2014
Safes $ 6,892 $ 25,652
Brackets $ 44 $ 46
Parts $ 2,200 
Total Inventory $ 9,136 $ 25,698 </t>
  </si>
  <si>
    <t>Stock Options and Warrants (Tables)</t>
  </si>
  <si>
    <t>Summary of stock option and warrant activity</t>
  </si>
  <si>
    <t xml:space="preserve">Stock
Description Options Warrants
Outstanding
at January 1, 2015 50,000 41,250
Issued
January 1, 2015 12,500
Issued
January 1, 2015 12,500
Cancelled
March 3, 2015  (41,250 )
Issued
May 20, 2015 12,500 
Issued
May 28, 2015  500
Issued
May 28, 2015  500
Issued
June 2, 2015  500
Issued
June 2, 2015  1,250
Issued
June 22, 2015 12,500 
Issued
September 18, 2015 12,500
Outstanding
at December 31, 2015 112,500 2,750 </t>
  </si>
  <si>
    <t>Fair Value Measurements and Derivative Liability (Tables)</t>
  </si>
  <si>
    <t>Schedule of fair value hierarchy of financial assets and liabilities</t>
  </si>
  <si>
    <t xml:space="preserve">Recurring Fair Value Measurements Level
1 Level
2 Level
3 Total
Liabilities:
Derivative liability  December
31, 2015 $  $  $ 1,428,075 $ 1,428,075 </t>
  </si>
  <si>
    <t>Schedule of convertible notes payable</t>
  </si>
  <si>
    <t xml:space="preserve">Date of Note Noteholder Interest Rate Maturity date Face Value OID Proceeds Unamortized Debt
Discount Net Carrying Amount
5/29/2015 LG 8% 5/29/2016 11,500 (a) 11,500 4,713 6,787
6/16/2015 Auctus 8% 3/16/2016 76,750 (a) 76,750 21,288 55,462
10/6/2015 Auctus 8% 7/16/2016 55,250 (a) 55,250 37,909 17,341
10/7/2015 Kodiak 8% 10/7/2016 60,000 (b) 10,000 50,000 38,388 21,612
11/11/2015 EMA 8% 11/11/2016 50,000 (a) 50,000 43,169 6,831
12/16/2015 Auctus 8% 9/16/2016 110,000 (a) 110,000 104,000 6,000
363,500 10,000 353,500 249,467 114,033
10/26/2015 Adar Bays 8% 10/26/2017 27,000 (d) 27,000 24,562 2,438
12/10/2015 JMJ 12% 12/9/2017 27,500 (c) 2,500 25,000 24,248 3,252
54,500 52,000 48,810 5,690
Totals $ 418,000 $ 12,500 $ 405,500 $ 298,277 $ 119,723 </t>
  </si>
  <si>
    <t>Summary of Significant Accounting Policies (Details) - USD ($)</t>
  </si>
  <si>
    <t>Safes</t>
  </si>
  <si>
    <t>Brackets</t>
  </si>
  <si>
    <t>Parts</t>
  </si>
  <si>
    <t>Total Inventory</t>
  </si>
  <si>
    <t>Related Party Transactions (Details) - USD ($)</t>
  </si>
  <si>
    <t>Related Party Transaction [Line Items]</t>
  </si>
  <si>
    <t>Axius Consulting Group Inc Line Of Credit [Member]</t>
  </si>
  <si>
    <t>Date of Agreement</t>
  </si>
  <si>
    <t>May 1,
		2013</t>
  </si>
  <si>
    <t>Line of Credit</t>
  </si>
  <si>
    <t>Line of credit bearing nterest rate per annum</t>
  </si>
  <si>
    <t>4.00%</t>
  </si>
  <si>
    <t>Due Date</t>
  </si>
  <si>
    <t>Jun. 30,
		2015</t>
  </si>
  <si>
    <t>Note payable to related party</t>
  </si>
  <si>
    <t>Master Promissory Note Ceo [Member]</t>
  </si>
  <si>
    <t>Jan. 1,
		2014</t>
  </si>
  <si>
    <t>Chief Executive Officer [Member]</t>
  </si>
  <si>
    <t>Axius Consulting Group Inc Consultin Agreement [Member]</t>
  </si>
  <si>
    <t>Jul. 1,
		2010</t>
  </si>
  <si>
    <t>Consulting fees per month</t>
  </si>
  <si>
    <t>Health insurance payments</t>
  </si>
  <si>
    <t>License Agreements (Details) - $ / shares</t>
  </si>
  <si>
    <t>Aug. 19, 2015</t>
  </si>
  <si>
    <t>Feb. 20, 2015</t>
  </si>
  <si>
    <t>Marketing Agmt</t>
  </si>
  <si>
    <t>Term of agreement</t>
  </si>
  <si>
    <t>6 months</t>
  </si>
  <si>
    <t>Consulting Agreement [Member]</t>
  </si>
  <si>
    <t>Axius Consulting Groupinc Consulting Asset Purchase [Member] | License Agreements [Member]</t>
  </si>
  <si>
    <t>Date of agreement</t>
  </si>
  <si>
    <t>Mar. 1,
		2009</t>
  </si>
  <si>
    <t>License revenue per unit</t>
  </si>
  <si>
    <t>8 years</t>
  </si>
  <si>
    <t>Summary of Significant Accounting Policies (Details Textual) - USD ($)</t>
  </si>
  <si>
    <t>Research and development expense</t>
  </si>
  <si>
    <t>Rent expense charged to operating expenses</t>
  </si>
  <si>
    <t>Income Taxes (Details)</t>
  </si>
  <si>
    <t>Dec. 31, 2015USD ($)</t>
  </si>
  <si>
    <t>Net operating loss</t>
  </si>
  <si>
    <t>Employment Agreement (Details) - USD ($)</t>
  </si>
  <si>
    <t>1 Months Ended</t>
  </si>
  <si>
    <t>Jan. 31, 2015</t>
  </si>
  <si>
    <t>Aug. 07, 2015</t>
  </si>
  <si>
    <t>Employment Agreement (Textual)</t>
  </si>
  <si>
    <t>Share-based compensation</t>
  </si>
  <si>
    <t>Granted employee stock options</t>
  </si>
  <si>
    <t>President [Member]</t>
  </si>
  <si>
    <t>Salary and Performance Bonus</t>
  </si>
  <si>
    <t>Insurance plan or reimbursement</t>
  </si>
  <si>
    <t>Compensation to company stock at market price</t>
  </si>
  <si>
    <t>50.00%</t>
  </si>
  <si>
    <t>Shares Vested One [Member] | President [Member]</t>
  </si>
  <si>
    <t>Shares vested</t>
  </si>
  <si>
    <t>Strike price</t>
  </si>
  <si>
    <t>Shares Vested Two [Member] | President [Member]</t>
  </si>
  <si>
    <t>Shares Vested Three [Member] | President [Member]</t>
  </si>
  <si>
    <t>Shares Vested Four [Member] | President [Member]</t>
  </si>
  <si>
    <t>Stock Options and Warrants (Details)</t>
  </si>
  <si>
    <t>Dec. 31, 2015shares</t>
  </si>
  <si>
    <t>Warrant [Member]</t>
  </si>
  <si>
    <t>Stock Options And Warrants [Line Items]</t>
  </si>
  <si>
    <t>Outstanding</t>
  </si>
  <si>
    <t>Cancelled</t>
  </si>
  <si>
    <t>Series A Preferred Stock [Member]</t>
  </si>
  <si>
    <t>Warrant issued</t>
  </si>
  <si>
    <t>Employee Stock Option [Member]</t>
  </si>
  <si>
    <t>Issuance Of Warrants Date Two [Member] | Employee Stock Option [Member]</t>
  </si>
  <si>
    <t>Issuance Of Warrants Date One [Member] | Employee Stock Option [Member]</t>
  </si>
  <si>
    <t>Issuance Of Warrants Date [Member] | Employee Stock Option [Member]</t>
  </si>
  <si>
    <t>Issuance Of Warrants Date Seven [Member] | Employee Stock Option [Member]</t>
  </si>
  <si>
    <t>Issuance Of Warrants Date Three [Member] | Warrant [Member]</t>
  </si>
  <si>
    <t>Issuance Of Warrants Date Four [Member] | Warrant [Member]</t>
  </si>
  <si>
    <t>Issuance Of Warrants Date Five [Member] | Warrant [Member]</t>
  </si>
  <si>
    <t>Issuance Of Warrants Date Six [Member] | Warrant [Member]</t>
  </si>
  <si>
    <t>Equity (Details) - USD ($)</t>
  </si>
  <si>
    <t>Feb. 10, 2015</t>
  </si>
  <si>
    <t>Subsidiary, Sale of Stock [Line Items]</t>
  </si>
  <si>
    <t>Stock split</t>
  </si>
  <si>
    <t>5-for-1</t>
  </si>
  <si>
    <t>Preferred stock, shares authorized</t>
  </si>
  <si>
    <t>Stock based compensation for service</t>
  </si>
  <si>
    <t>Stock option in cash</t>
  </si>
  <si>
    <t>Sale of common stock</t>
  </si>
  <si>
    <t>IPO [Member]</t>
  </si>
  <si>
    <t>Shares issued</t>
  </si>
  <si>
    <t>Aggregate proceeds of Stock in cash</t>
  </si>
  <si>
    <t>Purchase price per share</t>
  </si>
  <si>
    <t>Consulting Agreement (Details) - USD ($)</t>
  </si>
  <si>
    <t>Consulting Agreement (Textual)</t>
  </si>
  <si>
    <t>Stock issued during period post-splits, Shares</t>
  </si>
  <si>
    <t>Stock issued during period for services</t>
  </si>
  <si>
    <t>Cash compensation to consultant</t>
  </si>
  <si>
    <t>Proceeds from issuance of public offering</t>
  </si>
  <si>
    <t>Monthly issuance of public offering</t>
  </si>
  <si>
    <t>Term of services</t>
  </si>
  <si>
    <t>Warrant One [Member]</t>
  </si>
  <si>
    <t>12 months</t>
  </si>
  <si>
    <t>Fair Value Measurements and Derivative Liability (Details) - USD ($)</t>
  </si>
  <si>
    <t>Defined Benefit Plan Disclosure [Line Items]</t>
  </si>
  <si>
    <t>Fair Value, Inputs, Level 3 [Member]</t>
  </si>
  <si>
    <t>Fair Value Measurements and Derivative Liability (Details 1) - USD ($)</t>
  </si>
  <si>
    <t>Total convertible debt</t>
  </si>
  <si>
    <t>Convertible Debt Issued [Member]</t>
  </si>
  <si>
    <t>Convertible debt</t>
  </si>
  <si>
    <t>Convertible Debt Issued One [Member]</t>
  </si>
  <si>
    <t>Convertible Debt Issued Two [Member]</t>
  </si>
  <si>
    <t>Fair Value Measurements and Derivative Liability (Details Textual) - USD ($)</t>
  </si>
  <si>
    <t>Jun. 16, 2015</t>
  </si>
  <si>
    <t>May. 29, 2015</t>
  </si>
  <si>
    <t>May. 20, 2015</t>
  </si>
  <si>
    <t>May. 13, 2015</t>
  </si>
  <si>
    <t>Feb. 25, 2015</t>
  </si>
  <si>
    <t>Fair Value Measurements and Derivative Liability (Textual)</t>
  </si>
  <si>
    <t>Convertible promissory notes</t>
  </si>
  <si>
    <t>Expected volatility rate</t>
  </si>
  <si>
    <t>637.00%</t>
  </si>
  <si>
    <t>Risk free interest rate</t>
  </si>
  <si>
    <t>0.26%</t>
  </si>
  <si>
    <t>Amortization of debt discount</t>
  </si>
  <si>
    <t>Conversion price</t>
  </si>
  <si>
    <t>Unamortized debt discount</t>
  </si>
  <si>
    <t>Gold Coast Capital Llc [Member]</t>
  </si>
  <si>
    <t>Investment</t>
  </si>
  <si>
    <t>Interest rate</t>
  </si>
  <si>
    <t>8.00%</t>
  </si>
  <si>
    <t>Debt instrument, description</t>
  </si>
  <si>
    <t>The conversion price for each share is equal to 65% multiplied by the lowest trading price of the Common Stock on the OTC Market for the 20 prior trading days.</t>
  </si>
  <si>
    <t>Maturity date</t>
  </si>
  <si>
    <t>May 20,
		2015</t>
  </si>
  <si>
    <t>Coventry Enterprises, Llc [Member]</t>
  </si>
  <si>
    <t>Feb. 25,
		2015</t>
  </si>
  <si>
    <t>Auctus Fund Llc [Member]</t>
  </si>
  <si>
    <t>Mar. 16,
		2016</t>
  </si>
  <si>
    <t>Lg Capital [Member]</t>
  </si>
  <si>
    <t>May 29,
		2015</t>
  </si>
  <si>
    <t>Convertible debt issued May 29, 2015, due May 29, 2016, convertible into common stock at 65% of the lowest closing for the twenty days trading immediately preceding the date of conversion, (less unamortized debt discount of $24,038 and $0</t>
  </si>
  <si>
    <t>Convertible debt issued June 16, 2015, due March 16, 2016, convertible into common stock at 65% of the lowest closing for the twenty days trading immediately preceding the date of conversion, (less unamortized debt discount of $72,829 and $0</t>
  </si>
  <si>
    <t>Convertible debt issued March 28, 2015, due March 28, 2016, convertible into common stock at 65% of the lowest closing for the twenty days trading immediately preceding the date of conversion, (less unamortized debt discount of $37,158 and $0</t>
  </si>
  <si>
    <t>Mar. 28,
		2016</t>
  </si>
  <si>
    <t>Common Stock [Member] | Gold Coast Capital Llc [Member]</t>
  </si>
  <si>
    <t>Converted amount</t>
  </si>
  <si>
    <t>Conversion of shares</t>
  </si>
  <si>
    <t>Subsequent Events (Details) - $ / shares</t>
  </si>
  <si>
    <t>Aug. 22, 2012</t>
  </si>
  <si>
    <t>Subsequent Event [Line Items]</t>
  </si>
  <si>
    <t>Aggrigate shares authorized</t>
  </si>
  <si>
    <t>Preferred stock par value</t>
  </si>
  <si>
    <t>Total number of shares of Common Stock</t>
  </si>
  <si>
    <t>Total number of shares of Preferred Stock</t>
  </si>
  <si>
    <t>Preferred Stock [Member]</t>
  </si>
  <si>
    <t>Common Stock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9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7" t="n">
        <v>11633243</v>
      </c>
    </row>
    <row r="15" spans="1:3">
      <c r="A15" s="4" t="s">
        <v>23</v>
      </c>
      <c r="C15" s="6" t="n">
        <v>11633243</v>
      </c>
    </row>
    <row r="16" spans="1:3">
      <c r="A16" s="4" t="s">
        <v>24</v>
      </c>
      <c r="B16" s="4" t="s">
        <v>25</v>
      </c>
    </row>
    <row r="17" spans="1:3">
      <c r="A17" s="4" t="s">
        <v>26</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77</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711</v>
      </c>
      <c r="C3" s="7" t="n">
        <v>13087</v>
      </c>
    </row>
    <row r="4" spans="1:3">
      <c r="A4" s="4" t="s">
        <v>31</v>
      </c>
      <c r="B4" s="6" t="n">
        <v>25698</v>
      </c>
      <c r="C4" s="7" t="n">
        <v>5187</v>
      </c>
    </row>
    <row r="5" spans="1:3">
      <c r="A5" s="4" t="s">
        <v>32</v>
      </c>
      <c r="B5" s="6" t="n">
        <v>1146</v>
      </c>
      <c r="C5" s="4" t="s">
        <v>33</v>
      </c>
    </row>
    <row r="6" spans="1:3">
      <c r="A6" s="4" t="s">
        <v>34</v>
      </c>
      <c r="B6" s="6" t="n">
        <v>4358</v>
      </c>
      <c r="C6" s="4" t="s">
        <v>33</v>
      </c>
    </row>
    <row r="7" spans="1:3">
      <c r="A7" s="4" t="s">
        <v>35</v>
      </c>
      <c r="B7" s="6" t="n">
        <v>40351</v>
      </c>
      <c r="C7" s="7" t="n">
        <v>38785</v>
      </c>
    </row>
    <row r="8" spans="1:3">
      <c r="A8" s="3" t="s">
        <v>36</v>
      </c>
    </row>
    <row r="9" spans="1:3">
      <c r="A9" s="4" t="s">
        <v>37</v>
      </c>
      <c r="B9" s="6" t="n">
        <v>178378</v>
      </c>
      <c r="C9" s="6" t="n">
        <v>226274</v>
      </c>
    </row>
    <row r="10" spans="1:3">
      <c r="A10" s="4" t="s">
        <v>38</v>
      </c>
      <c r="B10" s="6" t="n">
        <v>3150</v>
      </c>
      <c r="C10" s="7" t="n">
        <v>110274</v>
      </c>
    </row>
    <row r="11" spans="1:3">
      <c r="A11" s="4" t="s">
        <v>39</v>
      </c>
      <c r="B11" s="6" t="n">
        <v>114003</v>
      </c>
      <c r="C11" s="4" t="s">
        <v>33</v>
      </c>
    </row>
    <row r="12" spans="1:3">
      <c r="A12" s="4" t="s">
        <v>40</v>
      </c>
      <c r="B12" s="6" t="n">
        <v>1428075</v>
      </c>
      <c r="C12" s="4" t="s">
        <v>33</v>
      </c>
    </row>
    <row r="13" spans="1:3">
      <c r="A13" s="4" t="s">
        <v>41</v>
      </c>
      <c r="B13" s="6" t="n">
        <v>10748</v>
      </c>
      <c r="C13" s="7" t="n">
        <v>4745</v>
      </c>
    </row>
    <row r="14" spans="1:3">
      <c r="A14" s="4" t="s">
        <v>42</v>
      </c>
      <c r="B14" s="6" t="n">
        <v>1734384</v>
      </c>
      <c r="C14" s="7" t="n">
        <v>341293</v>
      </c>
    </row>
    <row r="15" spans="1:3">
      <c r="A15" s="3" t="s">
        <v>43</v>
      </c>
    </row>
    <row r="16" spans="1:3">
      <c r="A16" s="4" t="s">
        <v>44</v>
      </c>
      <c r="B16" s="6" t="n">
        <v>5690</v>
      </c>
      <c r="C16" s="4" t="s">
        <v>33</v>
      </c>
    </row>
    <row r="17" spans="1:3">
      <c r="A17" s="4" t="s">
        <v>45</v>
      </c>
      <c r="B17" s="6" t="n">
        <v>1740074</v>
      </c>
      <c r="C17" s="7" t="n">
        <v>341293</v>
      </c>
    </row>
    <row r="18" spans="1:3">
      <c r="A18" s="3" t="s">
        <v>46</v>
      </c>
    </row>
    <row r="19" spans="1:3">
      <c r="A19" s="4" t="s">
        <v>47</v>
      </c>
      <c r="B19" s="6" t="n">
        <v>2</v>
      </c>
      <c r="C19" s="4" t="s">
        <v>33</v>
      </c>
    </row>
    <row r="20" spans="1:3">
      <c r="A20" s="4" t="s">
        <v>48</v>
      </c>
      <c r="B20" s="6" t="n">
        <v>1467</v>
      </c>
      <c r="C20" s="7" t="n">
        <v>577</v>
      </c>
    </row>
    <row r="21" spans="1:3">
      <c r="A21" s="4" t="s">
        <v>49</v>
      </c>
      <c r="B21" s="6" t="n">
        <v>6703570</v>
      </c>
      <c r="C21" s="6" t="n">
        <v>1857249</v>
      </c>
    </row>
    <row r="22" spans="1:3">
      <c r="A22" s="4" t="s">
        <v>50</v>
      </c>
      <c r="B22" s="6" t="n">
        <v>-8404762</v>
      </c>
      <c r="C22" s="6" t="n">
        <v>-2570871</v>
      </c>
    </row>
    <row r="23" spans="1:3">
      <c r="A23" s="4" t="s">
        <v>51</v>
      </c>
      <c r="B23" s="6" t="n">
        <v>-1699723</v>
      </c>
      <c r="C23" s="6" t="n">
        <v>-302508</v>
      </c>
    </row>
    <row r="24" spans="1:3">
      <c r="A24" s="4" t="s">
        <v>52</v>
      </c>
      <c r="B24" s="7" t="n">
        <v>40351</v>
      </c>
      <c r="C24" s="7" t="n">
        <v>387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3" t="s">
        <v>149</v>
      </c>
    </row>
    <row r="4" spans="1:2">
      <c r="A4" s="4" t="s">
        <v>188</v>
      </c>
      <c r="B4" s="4" t="s">
        <v>189</v>
      </c>
    </row>
    <row r="5" spans="1:2">
      <c r="A5" s="4" t="s">
        <v>30</v>
      </c>
      <c r="B5" s="4" t="s">
        <v>190</v>
      </c>
    </row>
    <row r="6" spans="1:2">
      <c r="A6" s="4" t="s">
        <v>32</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157</v>
      </c>
      <c r="B15" s="4" t="s">
        <v>208</v>
      </c>
    </row>
    <row r="16" spans="1:2">
      <c r="A16" s="4" t="s">
        <v>209</v>
      </c>
      <c r="B16" s="4" t="s">
        <v>210</v>
      </c>
    </row>
    <row r="17" spans="1:2">
      <c r="A17" s="4" t="s">
        <v>211</v>
      </c>
      <c r="B1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24</v>
      </c>
      <c r="B1" s="2" t="s">
        <v>2</v>
      </c>
      <c r="C1" s="2" t="s">
        <v>28</v>
      </c>
    </row>
    <row r="2" spans="1:3">
      <c r="A2" s="3" t="s">
        <v>149</v>
      </c>
    </row>
    <row r="3" spans="1:3">
      <c r="A3" s="4" t="s">
        <v>225</v>
      </c>
      <c r="B3" s="7" t="n">
        <v>6892</v>
      </c>
      <c r="C3" s="7" t="n">
        <v>25652</v>
      </c>
    </row>
    <row r="4" spans="1:3">
      <c r="A4" s="4" t="s">
        <v>226</v>
      </c>
      <c r="B4" s="6" t="n">
        <v>44</v>
      </c>
      <c r="C4" s="7" t="n">
        <v>46</v>
      </c>
    </row>
    <row r="5" spans="1:3">
      <c r="A5" s="4" t="s">
        <v>227</v>
      </c>
      <c r="B5" s="6" t="n">
        <v>2200</v>
      </c>
      <c r="C5" s="4" t="s">
        <v>33</v>
      </c>
    </row>
    <row r="6" spans="1:3">
      <c r="A6" s="4" t="s">
        <v>228</v>
      </c>
      <c r="B6" s="7" t="n">
        <v>25698</v>
      </c>
      <c r="C6" s="7" t="n">
        <v>518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229</v>
      </c>
      <c r="B1" s="2" t="s">
        <v>1</v>
      </c>
    </row>
    <row r="2" spans="1:3">
      <c r="B2" s="2" t="s">
        <v>2</v>
      </c>
      <c r="C2" s="2" t="s">
        <v>28</v>
      </c>
    </row>
    <row r="3" spans="1:3">
      <c r="A3" s="3" t="s">
        <v>230</v>
      </c>
    </row>
    <row r="4" spans="1:3">
      <c r="A4" s="4" t="s">
        <v>122</v>
      </c>
      <c r="B4" s="7" t="n">
        <v>178378</v>
      </c>
      <c r="C4" s="7" t="n">
        <v>226274</v>
      </c>
    </row>
    <row r="5" spans="1:3">
      <c r="A5" s="4" t="s">
        <v>231</v>
      </c>
    </row>
    <row r="6" spans="1:3">
      <c r="A6" s="3" t="s">
        <v>230</v>
      </c>
    </row>
    <row r="7" spans="1:3">
      <c r="A7" s="4" t="s">
        <v>232</v>
      </c>
      <c r="B7" s="4" t="s">
        <v>233</v>
      </c>
    </row>
    <row r="8" spans="1:3">
      <c r="A8" s="4" t="s">
        <v>234</v>
      </c>
      <c r="B8" s="7" t="n">
        <v>50000</v>
      </c>
    </row>
    <row r="9" spans="1:3">
      <c r="A9" s="4" t="s">
        <v>235</v>
      </c>
      <c r="B9" s="4" t="s">
        <v>236</v>
      </c>
    </row>
    <row r="10" spans="1:3">
      <c r="A10" s="4" t="s">
        <v>237</v>
      </c>
      <c r="B10" s="4" t="s">
        <v>238</v>
      </c>
    </row>
    <row r="11" spans="1:3">
      <c r="A11" s="4" t="s">
        <v>239</v>
      </c>
      <c r="B11" s="7" t="n">
        <v>25274</v>
      </c>
      <c r="C11" s="6" t="n">
        <v>34774</v>
      </c>
    </row>
    <row r="12" spans="1:3">
      <c r="A12" s="4" t="s">
        <v>41</v>
      </c>
      <c r="B12" s="7" t="n">
        <v>1895</v>
      </c>
      <c r="C12" s="6" t="n">
        <v>604</v>
      </c>
    </row>
    <row r="13" spans="1:3">
      <c r="A13" s="4" t="s">
        <v>240</v>
      </c>
    </row>
    <row r="14" spans="1:3">
      <c r="A14" s="3" t="s">
        <v>230</v>
      </c>
    </row>
    <row r="15" spans="1:3">
      <c r="A15" s="4" t="s">
        <v>232</v>
      </c>
      <c r="B15" s="4" t="s">
        <v>241</v>
      </c>
    </row>
    <row r="16" spans="1:3">
      <c r="A16" s="4" t="s">
        <v>234</v>
      </c>
      <c r="B16" s="7" t="n">
        <v>100000</v>
      </c>
    </row>
    <row r="17" spans="1:3">
      <c r="A17" s="4" t="s">
        <v>235</v>
      </c>
      <c r="B17" s="4" t="s">
        <v>236</v>
      </c>
    </row>
    <row r="18" spans="1:3">
      <c r="A18" s="4" t="s">
        <v>237</v>
      </c>
      <c r="B18" s="4" t="s">
        <v>238</v>
      </c>
    </row>
    <row r="19" spans="1:3">
      <c r="A19" s="4" t="s">
        <v>239</v>
      </c>
      <c r="B19" s="7" t="n">
        <v>30000</v>
      </c>
    </row>
    <row r="20" spans="1:3">
      <c r="A20" s="4" t="s">
        <v>41</v>
      </c>
      <c r="B20" s="7" t="n">
        <v>800</v>
      </c>
    </row>
    <row r="21" spans="1:3">
      <c r="A21" s="4" t="s">
        <v>242</v>
      </c>
    </row>
    <row r="22" spans="1:3">
      <c r="A22" s="3" t="s">
        <v>230</v>
      </c>
    </row>
    <row r="23" spans="1:3">
      <c r="A23" s="4" t="s">
        <v>232</v>
      </c>
      <c r="B23" s="4" t="s">
        <v>241</v>
      </c>
    </row>
    <row r="24" spans="1:3">
      <c r="A24" s="4" t="s">
        <v>234</v>
      </c>
      <c r="B24" s="7" t="n">
        <v>100000</v>
      </c>
    </row>
    <row r="25" spans="1:3">
      <c r="A25" s="4" t="s">
        <v>235</v>
      </c>
      <c r="B25" s="4" t="s">
        <v>236</v>
      </c>
    </row>
    <row r="26" spans="1:3">
      <c r="A26" s="4" t="s">
        <v>237</v>
      </c>
      <c r="B26" s="4" t="s">
        <v>238</v>
      </c>
    </row>
    <row r="27" spans="1:3">
      <c r="A27" s="4" t="s">
        <v>239</v>
      </c>
      <c r="B27" s="7" t="n">
        <v>55000</v>
      </c>
    </row>
    <row r="28" spans="1:3">
      <c r="A28" s="4" t="s">
        <v>41</v>
      </c>
      <c r="B28" s="7" t="n">
        <v>2050</v>
      </c>
    </row>
    <row r="29" spans="1:3">
      <c r="A29" s="4" t="s">
        <v>243</v>
      </c>
    </row>
    <row r="30" spans="1:3">
      <c r="A30" s="3" t="s">
        <v>230</v>
      </c>
    </row>
    <row r="31" spans="1:3">
      <c r="A31" s="4" t="s">
        <v>232</v>
      </c>
      <c r="B31" s="4" t="s">
        <v>244</v>
      </c>
    </row>
    <row r="32" spans="1:3">
      <c r="A32" s="4" t="s">
        <v>245</v>
      </c>
      <c r="B32" s="7" t="n">
        <v>0</v>
      </c>
      <c r="C32" s="6" t="n">
        <v>120000</v>
      </c>
    </row>
    <row r="33" spans="1:3">
      <c r="A33" s="4" t="s">
        <v>246</v>
      </c>
      <c r="C33" s="6" t="n">
        <v>29395</v>
      </c>
    </row>
    <row r="34" spans="1:3">
      <c r="A34" s="4" t="s">
        <v>122</v>
      </c>
      <c r="B34" s="7" t="n">
        <v>171701</v>
      </c>
      <c r="C34" s="7" t="n">
        <v>1767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r="1" spans="1:4">
      <c r="A1" s="1" t="s">
        <v>247</v>
      </c>
      <c r="B1" s="2" t="s">
        <v>248</v>
      </c>
      <c r="C1" s="2" t="s">
        <v>249</v>
      </c>
      <c r="D1" s="2" t="s">
        <v>2</v>
      </c>
    </row>
    <row r="2" spans="1:4">
      <c r="A2" s="4" t="s">
        <v>250</v>
      </c>
    </row>
    <row r="3" spans="1:4">
      <c r="A3" s="4" t="s">
        <v>251</v>
      </c>
      <c r="B3" s="4" t="s">
        <v>252</v>
      </c>
    </row>
    <row r="4" spans="1:4">
      <c r="A4" s="4" t="s">
        <v>253</v>
      </c>
    </row>
    <row r="5" spans="1:4">
      <c r="A5" s="4" t="s">
        <v>251</v>
      </c>
      <c r="C5" s="4" t="s">
        <v>252</v>
      </c>
    </row>
    <row r="6" spans="1:4">
      <c r="A6" s="4" t="s">
        <v>254</v>
      </c>
    </row>
    <row r="7" spans="1:4">
      <c r="A7" s="4" t="s">
        <v>255</v>
      </c>
      <c r="D7" s="4" t="s">
        <v>256</v>
      </c>
    </row>
    <row r="8" spans="1:4">
      <c r="A8" s="4" t="s">
        <v>257</v>
      </c>
      <c r="D8" s="9" t="n">
        <v>0.5</v>
      </c>
    </row>
    <row r="9" spans="1:4">
      <c r="A9" s="4" t="s">
        <v>251</v>
      </c>
      <c r="D9" s="4" t="s">
        <v>2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259</v>
      </c>
      <c r="B1" s="2" t="s">
        <v>1</v>
      </c>
    </row>
    <row r="2" spans="1:3">
      <c r="B2" s="2" t="s">
        <v>2</v>
      </c>
      <c r="C2" s="2" t="s">
        <v>28</v>
      </c>
    </row>
    <row r="3" spans="1:3">
      <c r="A3" s="3" t="s">
        <v>149</v>
      </c>
    </row>
    <row r="4" spans="1:3">
      <c r="A4" s="4" t="s">
        <v>198</v>
      </c>
      <c r="B4" s="7" t="n">
        <v>8326</v>
      </c>
      <c r="C4" s="7" t="n">
        <v>3030</v>
      </c>
    </row>
    <row r="5" spans="1:3">
      <c r="A5" s="4" t="s">
        <v>260</v>
      </c>
      <c r="B5" s="6" t="n">
        <v>5869</v>
      </c>
      <c r="C5" s="6" t="n">
        <v>772</v>
      </c>
    </row>
    <row r="6" spans="1:3">
      <c r="A6" s="4" t="s">
        <v>261</v>
      </c>
      <c r="B6" s="7" t="n">
        <v>7793</v>
      </c>
      <c r="C6" s="7" t="n">
        <v>73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262</v>
      </c>
      <c r="B1" s="2" t="s">
        <v>263</v>
      </c>
    </row>
    <row r="2" spans="1:2">
      <c r="A2" s="3" t="s">
        <v>158</v>
      </c>
    </row>
    <row r="3" spans="1:2">
      <c r="A3" s="4" t="s">
        <v>264</v>
      </c>
      <c r="B3" s="7" t="n">
        <v>-84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3</v>
      </c>
      <c r="B1" s="2" t="s">
        <v>2</v>
      </c>
      <c r="C1" s="2" t="s">
        <v>28</v>
      </c>
    </row>
    <row r="2" spans="1:3">
      <c r="A2" s="3" t="s">
        <v>54</v>
      </c>
    </row>
    <row r="3" spans="1:3">
      <c r="A3" s="4" t="s">
        <v>55</v>
      </c>
      <c r="B3" s="8" t="n">
        <v>0.001</v>
      </c>
      <c r="C3" s="8" t="n">
        <v>0.001</v>
      </c>
    </row>
    <row r="4" spans="1:3">
      <c r="A4" s="4" t="s">
        <v>56</v>
      </c>
      <c r="B4" s="6" t="n">
        <v>250000000</v>
      </c>
      <c r="C4" s="6" t="n">
        <v>250000000</v>
      </c>
    </row>
    <row r="5" spans="1:3">
      <c r="A5" s="4" t="s">
        <v>57</v>
      </c>
      <c r="B5" s="6" t="n">
        <v>1467498</v>
      </c>
      <c r="C5" s="6" t="n">
        <v>577457</v>
      </c>
    </row>
    <row r="6" spans="1:3">
      <c r="A6" s="4" t="s">
        <v>58</v>
      </c>
      <c r="B6" s="6" t="n">
        <v>1467495</v>
      </c>
      <c r="C6" s="6" t="n">
        <v>577457</v>
      </c>
    </row>
    <row r="7" spans="1:3">
      <c r="A7" s="4" t="s">
        <v>59</v>
      </c>
      <c r="B7" s="8" t="n">
        <v>0.001</v>
      </c>
      <c r="C7" s="8" t="n">
        <v>0.001</v>
      </c>
    </row>
    <row r="8" spans="1:3">
      <c r="A8" s="4" t="s">
        <v>60</v>
      </c>
      <c r="B8" s="6" t="n">
        <v>50000000</v>
      </c>
      <c r="C8" s="6" t="n">
        <v>50000000</v>
      </c>
    </row>
    <row r="9" spans="1:3">
      <c r="A9" s="4" t="s">
        <v>61</v>
      </c>
      <c r="B9" s="6" t="n">
        <v>2000</v>
      </c>
      <c r="C9" s="6" t="n">
        <v>2000</v>
      </c>
    </row>
    <row r="10" spans="1:3">
      <c r="A10" s="4" t="s">
        <v>62</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r="1" spans="1:5">
      <c r="A1" s="1" t="s">
        <v>265</v>
      </c>
      <c r="B1" s="2" t="s">
        <v>266</v>
      </c>
      <c r="C1" s="2" t="s">
        <v>1</v>
      </c>
    </row>
    <row r="2" spans="1:5">
      <c r="B2" s="2" t="s">
        <v>267</v>
      </c>
      <c r="C2" s="2" t="s">
        <v>2</v>
      </c>
      <c r="D2" s="2" t="s">
        <v>2</v>
      </c>
      <c r="E2" s="2" t="s">
        <v>268</v>
      </c>
    </row>
    <row r="3" spans="1:5">
      <c r="A3" s="3" t="s">
        <v>269</v>
      </c>
    </row>
    <row r="4" spans="1:5">
      <c r="A4" s="4" t="s">
        <v>270</v>
      </c>
      <c r="C4" s="7" t="n">
        <v>3299702</v>
      </c>
    </row>
    <row r="5" spans="1:5">
      <c r="A5" s="4" t="s">
        <v>271</v>
      </c>
      <c r="E5" s="6" t="n">
        <v>550000000</v>
      </c>
    </row>
    <row r="6" spans="1:5">
      <c r="A6" s="4" t="s">
        <v>272</v>
      </c>
    </row>
    <row r="7" spans="1:5">
      <c r="A7" s="3" t="s">
        <v>269</v>
      </c>
    </row>
    <row r="8" spans="1:5">
      <c r="A8" s="4" t="s">
        <v>273</v>
      </c>
      <c r="B8" s="7" t="n">
        <v>175000</v>
      </c>
    </row>
    <row r="9" spans="1:5">
      <c r="A9" s="4" t="s">
        <v>274</v>
      </c>
      <c r="B9" s="7" t="n">
        <v>1000</v>
      </c>
    </row>
    <row r="10" spans="1:5">
      <c r="A10" s="4" t="s">
        <v>275</v>
      </c>
      <c r="B10" s="4" t="s">
        <v>276</v>
      </c>
    </row>
    <row r="11" spans="1:5">
      <c r="A11" s="4" t="s">
        <v>270</v>
      </c>
      <c r="D11" s="7" t="n">
        <v>87500</v>
      </c>
    </row>
    <row r="12" spans="1:5">
      <c r="A12" s="4" t="s">
        <v>271</v>
      </c>
      <c r="C12" s="6" t="n">
        <v>10000000</v>
      </c>
      <c r="D12" s="6" t="n">
        <v>10000000</v>
      </c>
    </row>
    <row r="13" spans="1:5">
      <c r="A13" s="4" t="s">
        <v>277</v>
      </c>
    </row>
    <row r="14" spans="1:5">
      <c r="A14" s="3" t="s">
        <v>269</v>
      </c>
    </row>
    <row r="15" spans="1:5">
      <c r="A15" s="4" t="s">
        <v>278</v>
      </c>
      <c r="D15" s="6" t="n">
        <v>5000000</v>
      </c>
    </row>
    <row r="16" spans="1:5">
      <c r="A16" s="4" t="s">
        <v>279</v>
      </c>
      <c r="C16" s="9" t="n">
        <v>0.05</v>
      </c>
      <c r="D16" s="9" t="n">
        <v>0.05</v>
      </c>
    </row>
    <row r="17" spans="1:5">
      <c r="A17" s="4" t="s">
        <v>280</v>
      </c>
    </row>
    <row r="18" spans="1:5">
      <c r="A18" s="3" t="s">
        <v>269</v>
      </c>
    </row>
    <row r="19" spans="1:5">
      <c r="A19" s="4" t="s">
        <v>278</v>
      </c>
      <c r="D19" s="6" t="n">
        <v>2500000</v>
      </c>
    </row>
    <row r="20" spans="1:5">
      <c r="A20" s="4" t="s">
        <v>279</v>
      </c>
      <c r="C20" s="10" t="n">
        <v>0.05</v>
      </c>
      <c r="D20" s="9" t="n">
        <v>0.05</v>
      </c>
    </row>
    <row r="21" spans="1:5">
      <c r="A21" s="4" t="s">
        <v>281</v>
      </c>
    </row>
    <row r="22" spans="1:5">
      <c r="A22" s="3" t="s">
        <v>269</v>
      </c>
    </row>
    <row r="23" spans="1:5">
      <c r="A23" s="4" t="s">
        <v>278</v>
      </c>
      <c r="D23" s="6" t="n">
        <v>1500000</v>
      </c>
    </row>
    <row r="24" spans="1:5">
      <c r="A24" s="4" t="s">
        <v>279</v>
      </c>
      <c r="C24" s="10" t="n">
        <v>0.1</v>
      </c>
      <c r="D24" s="9" t="n">
        <v>0.1</v>
      </c>
    </row>
    <row r="25" spans="1:5">
      <c r="A25" s="4" t="s">
        <v>282</v>
      </c>
    </row>
    <row r="26" spans="1:5">
      <c r="A26" s="3" t="s">
        <v>269</v>
      </c>
    </row>
    <row r="27" spans="1:5">
      <c r="A27" s="4" t="s">
        <v>278</v>
      </c>
      <c r="D27" s="6" t="n">
        <v>1000000</v>
      </c>
    </row>
    <row r="28" spans="1:5">
      <c r="A28" s="4" t="s">
        <v>279</v>
      </c>
      <c r="C28" s="9" t="n">
        <v>0.25</v>
      </c>
      <c r="D28" s="9" t="n">
        <v>0.2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4"/>
    <col customWidth="1" max="2" min="2" width="20"/>
  </cols>
  <sheetData>
    <row r="1" spans="1:2">
      <c r="A1" s="1" t="s">
        <v>283</v>
      </c>
      <c r="B1" s="2" t="s">
        <v>1</v>
      </c>
    </row>
    <row r="2" spans="1:2">
      <c r="B2" s="2" t="s">
        <v>284</v>
      </c>
    </row>
    <row r="3" spans="1:2">
      <c r="A3" s="4" t="s">
        <v>285</v>
      </c>
    </row>
    <row r="4" spans="1:2">
      <c r="A4" s="3" t="s">
        <v>286</v>
      </c>
    </row>
    <row r="5" spans="1:2">
      <c r="A5" s="4" t="s">
        <v>287</v>
      </c>
      <c r="B5" s="6" t="n">
        <v>8250000</v>
      </c>
    </row>
    <row r="6" spans="1:2">
      <c r="A6" s="4" t="s">
        <v>288</v>
      </c>
      <c r="B6" s="6" t="n">
        <v>8250000</v>
      </c>
    </row>
    <row r="7" spans="1:2">
      <c r="A7" s="4" t="s">
        <v>287</v>
      </c>
      <c r="B7" s="6" t="n">
        <v>550000</v>
      </c>
    </row>
    <row r="8" spans="1:2">
      <c r="A8" s="4" t="s">
        <v>289</v>
      </c>
    </row>
    <row r="9" spans="1:2">
      <c r="A9" s="3" t="s">
        <v>286</v>
      </c>
    </row>
    <row r="10" spans="1:2">
      <c r="A10" s="4" t="s">
        <v>290</v>
      </c>
      <c r="B10" s="6" t="n">
        <v>550000</v>
      </c>
    </row>
    <row r="11" spans="1:2">
      <c r="A11" s="4" t="s">
        <v>291</v>
      </c>
    </row>
    <row r="12" spans="1:2">
      <c r="A12" s="3" t="s">
        <v>286</v>
      </c>
    </row>
    <row r="13" spans="1:2">
      <c r="A13" s="4" t="s">
        <v>287</v>
      </c>
      <c r="B13" s="6" t="n">
        <v>10000000</v>
      </c>
    </row>
    <row r="14" spans="1:2">
      <c r="A14" s="4" t="s">
        <v>287</v>
      </c>
      <c r="B14" s="6" t="n">
        <v>11000000</v>
      </c>
    </row>
    <row r="15" spans="1:2">
      <c r="A15" s="4" t="s">
        <v>292</v>
      </c>
    </row>
    <row r="16" spans="1:2">
      <c r="A16" s="3" t="s">
        <v>286</v>
      </c>
    </row>
    <row r="17" spans="1:2">
      <c r="A17" s="4" t="s">
        <v>290</v>
      </c>
      <c r="B17" s="6" t="n">
        <v>250000</v>
      </c>
    </row>
    <row r="18" spans="1:2">
      <c r="A18" s="4" t="s">
        <v>293</v>
      </c>
    </row>
    <row r="19" spans="1:2">
      <c r="A19" s="3" t="s">
        <v>286</v>
      </c>
    </row>
    <row r="20" spans="1:2">
      <c r="A20" s="4" t="s">
        <v>290</v>
      </c>
      <c r="B20" s="6" t="n">
        <v>250000</v>
      </c>
    </row>
    <row r="21" spans="1:2">
      <c r="A21" s="4" t="s">
        <v>294</v>
      </c>
    </row>
    <row r="22" spans="1:2">
      <c r="A22" s="3" t="s">
        <v>286</v>
      </c>
    </row>
    <row r="23" spans="1:2">
      <c r="A23" s="4" t="s">
        <v>290</v>
      </c>
      <c r="B23" s="6" t="n">
        <v>250000</v>
      </c>
    </row>
    <row r="24" spans="1:2">
      <c r="A24" s="4" t="s">
        <v>295</v>
      </c>
    </row>
    <row r="25" spans="1:2">
      <c r="A25" s="3" t="s">
        <v>286</v>
      </c>
    </row>
    <row r="26" spans="1:2">
      <c r="A26" s="4" t="s">
        <v>290</v>
      </c>
      <c r="B26" s="6" t="n">
        <v>250000</v>
      </c>
    </row>
    <row r="27" spans="1:2">
      <c r="A27" s="4" t="s">
        <v>296</v>
      </c>
    </row>
    <row r="28" spans="1:2">
      <c r="A28" s="3" t="s">
        <v>286</v>
      </c>
    </row>
    <row r="29" spans="1:2">
      <c r="A29" s="4" t="s">
        <v>290</v>
      </c>
      <c r="B29" s="6" t="n">
        <v>100000</v>
      </c>
    </row>
    <row r="30" spans="1:2">
      <c r="A30" s="4" t="s">
        <v>297</v>
      </c>
    </row>
    <row r="31" spans="1:2">
      <c r="A31" s="3" t="s">
        <v>286</v>
      </c>
    </row>
    <row r="32" spans="1:2">
      <c r="A32" s="4" t="s">
        <v>290</v>
      </c>
      <c r="B32" s="6" t="n">
        <v>100000</v>
      </c>
    </row>
    <row r="33" spans="1:2">
      <c r="A33" s="4" t="s">
        <v>298</v>
      </c>
    </row>
    <row r="34" spans="1:2">
      <c r="A34" s="3" t="s">
        <v>286</v>
      </c>
    </row>
    <row r="35" spans="1:2">
      <c r="A35" s="4" t="s">
        <v>290</v>
      </c>
      <c r="B35" s="6" t="n">
        <v>100000</v>
      </c>
    </row>
    <row r="36" spans="1:2">
      <c r="A36" s="4" t="s">
        <v>299</v>
      </c>
    </row>
    <row r="37" spans="1:2">
      <c r="A37" s="3" t="s">
        <v>286</v>
      </c>
    </row>
    <row r="38" spans="1:2">
      <c r="A38" s="4" t="s">
        <v>290</v>
      </c>
      <c r="B38" s="6" t="n">
        <v>2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r="1" spans="1:4">
      <c r="A1" s="1" t="s">
        <v>300</v>
      </c>
      <c r="B1" s="2" t="s">
        <v>301</v>
      </c>
      <c r="C1" s="2" t="s">
        <v>2</v>
      </c>
      <c r="D1" s="2" t="s">
        <v>28</v>
      </c>
    </row>
    <row r="2" spans="1:4">
      <c r="A2" s="3" t="s">
        <v>302</v>
      </c>
    </row>
    <row r="3" spans="1:4">
      <c r="A3" s="4" t="s">
        <v>303</v>
      </c>
      <c r="C3" s="4" t="s">
        <v>304</v>
      </c>
    </row>
    <row r="4" spans="1:4">
      <c r="A4" s="4" t="s">
        <v>56</v>
      </c>
      <c r="C4" s="6" t="n">
        <v>250000000</v>
      </c>
      <c r="D4" s="6" t="n">
        <v>250000000</v>
      </c>
    </row>
    <row r="5" spans="1:4">
      <c r="A5" s="4" t="s">
        <v>55</v>
      </c>
      <c r="C5" s="8" t="n">
        <v>0.001</v>
      </c>
      <c r="D5" s="8" t="n">
        <v>0.001</v>
      </c>
    </row>
    <row r="6" spans="1:4">
      <c r="A6" s="4" t="s">
        <v>305</v>
      </c>
      <c r="C6" s="6" t="n">
        <v>50000000</v>
      </c>
      <c r="D6" s="6" t="n">
        <v>50000000</v>
      </c>
    </row>
    <row r="7" spans="1:4">
      <c r="A7" s="4" t="s">
        <v>306</v>
      </c>
      <c r="B7" s="6" t="n">
        <v>5000000</v>
      </c>
    </row>
    <row r="8" spans="1:4">
      <c r="A8" s="4" t="s">
        <v>307</v>
      </c>
      <c r="D8" s="7" t="n">
        <v>74100</v>
      </c>
    </row>
    <row r="9" spans="1:4">
      <c r="A9" s="4" t="s">
        <v>308</v>
      </c>
      <c r="C9" s="6" t="n">
        <v>80500000</v>
      </c>
    </row>
    <row r="10" spans="1:4">
      <c r="A10" s="4" t="s">
        <v>309</v>
      </c>
    </row>
    <row r="11" spans="1:4">
      <c r="A11" s="3" t="s">
        <v>302</v>
      </c>
    </row>
    <row r="12" spans="1:4">
      <c r="A12" s="4" t="s">
        <v>306</v>
      </c>
      <c r="C12" s="6" t="n">
        <v>24091740</v>
      </c>
    </row>
    <row r="13" spans="1:4">
      <c r="A13" s="4" t="s">
        <v>310</v>
      </c>
      <c r="C13" s="6" t="n">
        <v>10899732</v>
      </c>
    </row>
    <row r="14" spans="1:4">
      <c r="A14" s="4" t="s">
        <v>307</v>
      </c>
      <c r="C14" s="7" t="n">
        <v>672600</v>
      </c>
    </row>
    <row r="15" spans="1:4">
      <c r="A15" s="4" t="s">
        <v>308</v>
      </c>
      <c r="C15" s="6" t="n">
        <v>296400</v>
      </c>
    </row>
    <row r="16" spans="1:4">
      <c r="A16" s="4" t="s">
        <v>311</v>
      </c>
      <c r="C16" s="7" t="n">
        <v>74100</v>
      </c>
    </row>
    <row r="17" spans="1:4">
      <c r="A17" s="4" t="s">
        <v>312</v>
      </c>
      <c r="C17" s="9" t="n">
        <v>0.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r="A1" s="1" t="s">
        <v>313</v>
      </c>
      <c r="B1" s="2" t="s">
        <v>248</v>
      </c>
      <c r="C1" s="2" t="s">
        <v>249</v>
      </c>
      <c r="D1" s="2" t="s">
        <v>301</v>
      </c>
      <c r="E1" s="2" t="s">
        <v>2</v>
      </c>
      <c r="F1" s="2" t="s">
        <v>28</v>
      </c>
    </row>
    <row r="2" spans="1:6">
      <c r="A2" s="3" t="s">
        <v>314</v>
      </c>
    </row>
    <row r="3" spans="1:6">
      <c r="A3" s="4" t="s">
        <v>315</v>
      </c>
      <c r="D3" s="6" t="n">
        <v>5000000</v>
      </c>
    </row>
    <row r="4" spans="1:6">
      <c r="A4" s="4" t="s">
        <v>316</v>
      </c>
      <c r="D4" s="6" t="n">
        <v>5000000</v>
      </c>
    </row>
    <row r="5" spans="1:6">
      <c r="A5" s="4" t="s">
        <v>250</v>
      </c>
    </row>
    <row r="6" spans="1:6">
      <c r="A6" s="3" t="s">
        <v>314</v>
      </c>
    </row>
    <row r="7" spans="1:6">
      <c r="A7" s="4" t="s">
        <v>316</v>
      </c>
      <c r="B7" s="6" t="n">
        <v>100000</v>
      </c>
    </row>
    <row r="8" spans="1:6">
      <c r="A8" s="4" t="s">
        <v>251</v>
      </c>
      <c r="B8" s="4" t="s">
        <v>252</v>
      </c>
    </row>
    <row r="9" spans="1:6">
      <c r="A9" s="4" t="s">
        <v>253</v>
      </c>
    </row>
    <row r="10" spans="1:6">
      <c r="A10" s="3" t="s">
        <v>314</v>
      </c>
    </row>
    <row r="11" spans="1:6">
      <c r="A11" s="4" t="s">
        <v>317</v>
      </c>
      <c r="C11" s="7" t="n">
        <v>20000</v>
      </c>
    </row>
    <row r="12" spans="1:6">
      <c r="A12" s="4" t="s">
        <v>318</v>
      </c>
      <c r="C12" s="6" t="n">
        <v>1500000</v>
      </c>
    </row>
    <row r="13" spans="1:6">
      <c r="A13" s="4" t="s">
        <v>319</v>
      </c>
      <c r="C13" s="7" t="n">
        <v>30000</v>
      </c>
    </row>
    <row r="14" spans="1:6">
      <c r="A14" s="4" t="s">
        <v>251</v>
      </c>
      <c r="C14" s="4" t="s">
        <v>252</v>
      </c>
    </row>
    <row r="15" spans="1:6">
      <c r="A15" s="4" t="s">
        <v>285</v>
      </c>
    </row>
    <row r="16" spans="1:6">
      <c r="A16" s="3" t="s">
        <v>314</v>
      </c>
    </row>
    <row r="17" spans="1:6">
      <c r="A17" s="4" t="s">
        <v>316</v>
      </c>
      <c r="D17" s="6" t="n">
        <v>2500000</v>
      </c>
    </row>
    <row r="18" spans="1:6">
      <c r="A18" s="4" t="s">
        <v>320</v>
      </c>
      <c r="D18" s="4" t="s">
        <v>252</v>
      </c>
    </row>
    <row r="19" spans="1:6">
      <c r="A19" s="4" t="s">
        <v>321</v>
      </c>
    </row>
    <row r="20" spans="1:6">
      <c r="A20" s="3" t="s">
        <v>314</v>
      </c>
    </row>
    <row r="21" spans="1:6">
      <c r="A21" s="4" t="s">
        <v>316</v>
      </c>
      <c r="D21" s="6" t="n">
        <v>2500000</v>
      </c>
    </row>
    <row r="22" spans="1:6">
      <c r="A22" s="4" t="s">
        <v>320</v>
      </c>
      <c r="D22" s="4" t="s">
        <v>322</v>
      </c>
    </row>
    <row r="23" spans="1:6">
      <c r="A23" s="4" t="s">
        <v>85</v>
      </c>
    </row>
    <row r="24" spans="1:6">
      <c r="A24" s="3" t="s">
        <v>314</v>
      </c>
    </row>
    <row r="25" spans="1:6">
      <c r="A25" s="4" t="s">
        <v>316</v>
      </c>
      <c r="E25" s="6" t="n">
        <v>100000</v>
      </c>
      <c r="F25" s="6" t="n">
        <v>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23</v>
      </c>
      <c r="B1" s="2" t="s">
        <v>2</v>
      </c>
      <c r="C1" s="2" t="s">
        <v>28</v>
      </c>
    </row>
    <row r="2" spans="1:3">
      <c r="A2" s="3" t="s">
        <v>324</v>
      </c>
    </row>
    <row r="3" spans="1:3">
      <c r="A3" s="4" t="s">
        <v>40</v>
      </c>
      <c r="B3" s="7" t="n">
        <v>1428075</v>
      </c>
      <c r="C3" s="4" t="s">
        <v>33</v>
      </c>
    </row>
    <row r="4" spans="1:3">
      <c r="A4" s="4" t="s">
        <v>325</v>
      </c>
    </row>
    <row r="5" spans="1:3">
      <c r="A5" s="3" t="s">
        <v>324</v>
      </c>
    </row>
    <row r="6" spans="1:3">
      <c r="A6" s="4" t="s">
        <v>40</v>
      </c>
      <c r="B6" s="7" t="n">
        <v>3145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26</v>
      </c>
      <c r="B1" s="2" t="s">
        <v>2</v>
      </c>
      <c r="C1" s="2" t="s">
        <v>28</v>
      </c>
    </row>
    <row r="2" spans="1:3">
      <c r="A2" s="4" t="s">
        <v>327</v>
      </c>
      <c r="B2" s="7" t="n">
        <v>114003</v>
      </c>
      <c r="C2" s="4" t="s">
        <v>33</v>
      </c>
    </row>
    <row r="3" spans="1:3">
      <c r="A3" s="4" t="s">
        <v>328</v>
      </c>
    </row>
    <row r="4" spans="1:3">
      <c r="A4" s="4" t="s">
        <v>329</v>
      </c>
      <c r="B4" s="6" t="n">
        <v>12842</v>
      </c>
      <c r="C4" s="7" t="n">
        <v>0</v>
      </c>
    </row>
    <row r="5" spans="1:3">
      <c r="A5" s="4" t="s">
        <v>330</v>
      </c>
    </row>
    <row r="6" spans="1:3">
      <c r="A6" s="4" t="s">
        <v>329</v>
      </c>
      <c r="B6" s="6" t="n">
        <v>3921</v>
      </c>
    </row>
    <row r="7" spans="1:3">
      <c r="A7" s="4" t="s">
        <v>331</v>
      </c>
    </row>
    <row r="8" spans="1:3">
      <c r="A8" s="4" t="s">
        <v>329</v>
      </c>
      <c r="B8" s="7" t="n">
        <v>24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14"/>
    <col customWidth="1" max="5" min="5" width="80"/>
    <col customWidth="1" max="6" min="6" width="16"/>
    <col customWidth="1" max="7" min="7" width="14"/>
    <col customWidth="1" max="8" min="8" width="80"/>
    <col customWidth="1" max="9" min="9" width="14"/>
  </cols>
  <sheetData>
    <row r="1" spans="1:9">
      <c r="A1" s="1" t="s">
        <v>332</v>
      </c>
      <c r="B1" s="2" t="s">
        <v>333</v>
      </c>
      <c r="C1" s="2" t="s">
        <v>334</v>
      </c>
      <c r="D1" s="2" t="s">
        <v>335</v>
      </c>
      <c r="E1" s="2" t="s">
        <v>336</v>
      </c>
      <c r="F1" s="2" t="s">
        <v>337</v>
      </c>
      <c r="G1" s="2" t="s">
        <v>2</v>
      </c>
      <c r="H1" s="2" t="s">
        <v>2</v>
      </c>
      <c r="I1" s="2" t="s">
        <v>28</v>
      </c>
    </row>
    <row r="2" spans="1:9">
      <c r="A2" s="3" t="s">
        <v>338</v>
      </c>
    </row>
    <row r="3" spans="1:9">
      <c r="A3" s="4" t="s">
        <v>339</v>
      </c>
      <c r="F3" s="7" t="n">
        <v>63738</v>
      </c>
    </row>
    <row r="4" spans="1:9">
      <c r="A4" s="4" t="s">
        <v>340</v>
      </c>
      <c r="H4" s="4" t="s">
        <v>341</v>
      </c>
    </row>
    <row r="5" spans="1:9">
      <c r="A5" s="4" t="s">
        <v>342</v>
      </c>
      <c r="H5" s="4" t="s">
        <v>343</v>
      </c>
    </row>
    <row r="6" spans="1:9">
      <c r="A6" s="4" t="s">
        <v>344</v>
      </c>
      <c r="G6" s="7" t="n">
        <v>386223</v>
      </c>
      <c r="H6" s="7" t="n">
        <v>19225</v>
      </c>
      <c r="I6" s="4" t="s">
        <v>33</v>
      </c>
    </row>
    <row r="7" spans="1:9">
      <c r="A7" s="4" t="s">
        <v>345</v>
      </c>
      <c r="G7" s="11" t="n">
        <v>0.0325</v>
      </c>
      <c r="H7" s="11" t="n">
        <v>0.0325</v>
      </c>
    </row>
    <row r="8" spans="1:9">
      <c r="A8" s="4" t="s">
        <v>346</v>
      </c>
      <c r="G8" s="7" t="n">
        <v>134025</v>
      </c>
      <c r="H8" s="7" t="n">
        <v>134025</v>
      </c>
      <c r="I8" s="7" t="n">
        <v>0</v>
      </c>
    </row>
    <row r="9" spans="1:9">
      <c r="A9" s="4" t="s">
        <v>347</v>
      </c>
    </row>
    <row r="10" spans="1:9">
      <c r="A10" s="3" t="s">
        <v>338</v>
      </c>
    </row>
    <row r="11" spans="1:9">
      <c r="A11" s="4" t="s">
        <v>348</v>
      </c>
      <c r="E11" s="7" t="n">
        <v>35000</v>
      </c>
    </row>
    <row r="12" spans="1:9">
      <c r="A12" s="4" t="s">
        <v>339</v>
      </c>
      <c r="E12" s="7" t="n">
        <v>35000</v>
      </c>
    </row>
    <row r="13" spans="1:9">
      <c r="A13" s="4" t="s">
        <v>349</v>
      </c>
      <c r="E13" s="4" t="s">
        <v>350</v>
      </c>
    </row>
    <row r="14" spans="1:9">
      <c r="A14" s="4" t="s">
        <v>351</v>
      </c>
      <c r="E14" s="4" t="s">
        <v>352</v>
      </c>
    </row>
    <row r="15" spans="1:9">
      <c r="A15" s="4" t="s">
        <v>353</v>
      </c>
      <c r="E15" s="4" t="s">
        <v>354</v>
      </c>
    </row>
    <row r="16" spans="1:9">
      <c r="A16" s="4" t="s">
        <v>355</v>
      </c>
    </row>
    <row r="17" spans="1:9">
      <c r="A17" s="3" t="s">
        <v>338</v>
      </c>
    </row>
    <row r="18" spans="1:9">
      <c r="A18" s="4" t="s">
        <v>348</v>
      </c>
      <c r="F18" s="6" t="n">
        <v>100000</v>
      </c>
    </row>
    <row r="19" spans="1:9">
      <c r="A19" s="4" t="s">
        <v>339</v>
      </c>
      <c r="F19" s="7" t="n">
        <v>50000</v>
      </c>
    </row>
    <row r="20" spans="1:9">
      <c r="A20" s="4" t="s">
        <v>349</v>
      </c>
      <c r="F20" s="4" t="s">
        <v>350</v>
      </c>
    </row>
    <row r="21" spans="1:9">
      <c r="A21" s="4" t="s">
        <v>345</v>
      </c>
      <c r="F21" s="7" t="n">
        <v>65</v>
      </c>
    </row>
    <row r="22" spans="1:9">
      <c r="A22" s="4" t="s">
        <v>346</v>
      </c>
      <c r="G22" s="6" t="n">
        <v>24038</v>
      </c>
      <c r="H22" s="7" t="n">
        <v>24038</v>
      </c>
    </row>
    <row r="23" spans="1:9">
      <c r="A23" s="4" t="s">
        <v>353</v>
      </c>
      <c r="F23" s="4" t="s">
        <v>356</v>
      </c>
    </row>
    <row r="24" spans="1:9">
      <c r="A24" s="4" t="s">
        <v>357</v>
      </c>
    </row>
    <row r="25" spans="1:9">
      <c r="A25" s="3" t="s">
        <v>338</v>
      </c>
    </row>
    <row r="26" spans="1:9">
      <c r="A26" s="4" t="s">
        <v>348</v>
      </c>
      <c r="B26" s="7" t="n">
        <v>76750</v>
      </c>
    </row>
    <row r="27" spans="1:9">
      <c r="A27" s="4" t="s">
        <v>349</v>
      </c>
      <c r="B27" s="4" t="s">
        <v>350</v>
      </c>
    </row>
    <row r="28" spans="1:9">
      <c r="A28" s="4" t="s">
        <v>351</v>
      </c>
      <c r="B28" s="4" t="s">
        <v>352</v>
      </c>
    </row>
    <row r="29" spans="1:9">
      <c r="A29" s="4" t="s">
        <v>353</v>
      </c>
      <c r="B29" s="4" t="s">
        <v>358</v>
      </c>
    </row>
    <row r="30" spans="1:9">
      <c r="A30" s="4" t="s">
        <v>359</v>
      </c>
    </row>
    <row r="31" spans="1:9">
      <c r="A31" s="3" t="s">
        <v>338</v>
      </c>
    </row>
    <row r="32" spans="1:9">
      <c r="A32" s="4" t="s">
        <v>348</v>
      </c>
      <c r="C32" s="7" t="n">
        <v>26500</v>
      </c>
    </row>
    <row r="33" spans="1:9">
      <c r="A33" s="4" t="s">
        <v>349</v>
      </c>
      <c r="C33" s="4" t="s">
        <v>350</v>
      </c>
    </row>
    <row r="34" spans="1:9">
      <c r="A34" s="4" t="s">
        <v>351</v>
      </c>
      <c r="C34" s="4" t="s">
        <v>352</v>
      </c>
    </row>
    <row r="35" spans="1:9">
      <c r="A35" s="4" t="s">
        <v>353</v>
      </c>
      <c r="C35" s="4" t="s">
        <v>360</v>
      </c>
    </row>
    <row r="36" spans="1:9">
      <c r="A36" s="4" t="s">
        <v>331</v>
      </c>
    </row>
    <row r="37" spans="1:9">
      <c r="A37" s="3" t="s">
        <v>338</v>
      </c>
    </row>
    <row r="38" spans="1:9">
      <c r="A38" s="4" t="s">
        <v>346</v>
      </c>
      <c r="I38" s="6" t="n">
        <v>0</v>
      </c>
    </row>
    <row r="39" spans="1:9">
      <c r="A39" s="4" t="s">
        <v>351</v>
      </c>
      <c r="H39" s="4" t="s">
        <v>361</v>
      </c>
    </row>
    <row r="40" spans="1:9">
      <c r="A40" s="4" t="s">
        <v>353</v>
      </c>
      <c r="H40" s="4" t="s">
        <v>360</v>
      </c>
    </row>
    <row r="41" spans="1:9">
      <c r="A41" s="4" t="s">
        <v>330</v>
      </c>
    </row>
    <row r="42" spans="1:9">
      <c r="A42" s="3" t="s">
        <v>338</v>
      </c>
    </row>
    <row r="43" spans="1:9">
      <c r="A43" s="4" t="s">
        <v>346</v>
      </c>
      <c r="G43" s="6" t="n">
        <v>72829</v>
      </c>
      <c r="H43" s="7" t="n">
        <v>72829</v>
      </c>
      <c r="I43" s="6" t="n">
        <v>0</v>
      </c>
    </row>
    <row r="44" spans="1:9">
      <c r="A44" s="4" t="s">
        <v>351</v>
      </c>
      <c r="H44" s="4" t="s">
        <v>362</v>
      </c>
    </row>
    <row r="45" spans="1:9">
      <c r="A45" s="4" t="s">
        <v>353</v>
      </c>
      <c r="H45" s="4" t="s">
        <v>358</v>
      </c>
    </row>
    <row r="46" spans="1:9">
      <c r="A46" s="4" t="s">
        <v>328</v>
      </c>
    </row>
    <row r="47" spans="1:9">
      <c r="A47" s="3" t="s">
        <v>338</v>
      </c>
    </row>
    <row r="48" spans="1:9">
      <c r="A48" s="4" t="s">
        <v>346</v>
      </c>
      <c r="G48" s="7" t="n">
        <v>37158</v>
      </c>
      <c r="H48" s="7" t="n">
        <v>37158</v>
      </c>
      <c r="I48" s="7" t="n">
        <v>0</v>
      </c>
    </row>
    <row r="49" spans="1:9">
      <c r="A49" s="4" t="s">
        <v>351</v>
      </c>
      <c r="H49" s="4" t="s">
        <v>363</v>
      </c>
    </row>
    <row r="50" spans="1:9">
      <c r="A50" s="4" t="s">
        <v>353</v>
      </c>
      <c r="H50" s="4" t="s">
        <v>364</v>
      </c>
    </row>
    <row r="51" spans="1:9">
      <c r="A51" s="4" t="s">
        <v>365</v>
      </c>
    </row>
    <row r="52" spans="1:9">
      <c r="A52" s="3" t="s">
        <v>338</v>
      </c>
    </row>
    <row r="53" spans="1:9">
      <c r="A53" s="4" t="s">
        <v>366</v>
      </c>
      <c r="C53" s="7" t="n">
        <v>12602</v>
      </c>
      <c r="D53" s="7" t="n">
        <v>22396</v>
      </c>
    </row>
    <row r="54" spans="1:9">
      <c r="A54" s="4" t="s">
        <v>367</v>
      </c>
      <c r="C54" s="6" t="n">
        <v>3600571</v>
      </c>
      <c r="D54" s="6" t="n">
        <v>58179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r="1" spans="1:5">
      <c r="A1" s="1" t="s">
        <v>368</v>
      </c>
      <c r="B1" s="2" t="s">
        <v>2</v>
      </c>
      <c r="C1" s="2" t="s">
        <v>268</v>
      </c>
      <c r="D1" s="2" t="s">
        <v>28</v>
      </c>
      <c r="E1" s="2" t="s">
        <v>369</v>
      </c>
    </row>
    <row r="2" spans="1:5">
      <c r="A2" s="3" t="s">
        <v>370</v>
      </c>
    </row>
    <row r="3" spans="1:5">
      <c r="A3" s="4" t="s">
        <v>371</v>
      </c>
      <c r="C3" s="6" t="n">
        <v>550000000</v>
      </c>
    </row>
    <row r="4" spans="1:5">
      <c r="A4" s="4" t="s">
        <v>55</v>
      </c>
      <c r="B4" s="8" t="n">
        <v>0.001</v>
      </c>
      <c r="D4" s="8" t="n">
        <v>0.001</v>
      </c>
    </row>
    <row r="5" spans="1:5">
      <c r="A5" s="4" t="s">
        <v>372</v>
      </c>
      <c r="B5" s="8" t="n">
        <v>0.001</v>
      </c>
      <c r="D5" s="8" t="n">
        <v>0.001</v>
      </c>
    </row>
    <row r="6" spans="1:5">
      <c r="A6" s="4" t="s">
        <v>373</v>
      </c>
      <c r="B6" s="6" t="n">
        <v>250000000</v>
      </c>
      <c r="D6" s="6" t="n">
        <v>250000000</v>
      </c>
    </row>
    <row r="7" spans="1:5">
      <c r="A7" s="4" t="s">
        <v>374</v>
      </c>
      <c r="B7" s="6" t="n">
        <v>50000000</v>
      </c>
      <c r="D7" s="6" t="n">
        <v>50000000</v>
      </c>
    </row>
    <row r="8" spans="1:5">
      <c r="A8" s="4" t="s">
        <v>375</v>
      </c>
    </row>
    <row r="9" spans="1:5">
      <c r="A9" s="3" t="s">
        <v>370</v>
      </c>
    </row>
    <row r="10" spans="1:5">
      <c r="A10" s="4" t="s">
        <v>372</v>
      </c>
      <c r="C10" s="8" t="n">
        <v>0.001</v>
      </c>
    </row>
    <row r="11" spans="1:5">
      <c r="A11" s="4" t="s">
        <v>374</v>
      </c>
      <c r="C11" s="6" t="n">
        <v>550000000</v>
      </c>
      <c r="E11" s="6" t="n">
        <v>50000000</v>
      </c>
    </row>
    <row r="12" spans="1:5">
      <c r="A12" s="4" t="s">
        <v>376</v>
      </c>
    </row>
    <row r="13" spans="1:5">
      <c r="A13" s="3" t="s">
        <v>370</v>
      </c>
    </row>
    <row r="14" spans="1:5">
      <c r="A14" s="4" t="s">
        <v>55</v>
      </c>
      <c r="C14" s="8" t="n">
        <v>0.001</v>
      </c>
      <c r="E14" s="8" t="n">
        <v>0.001</v>
      </c>
    </row>
    <row r="15" spans="1:5">
      <c r="A15" s="4" t="s">
        <v>373</v>
      </c>
      <c r="C15" s="6" t="n">
        <v>550000000</v>
      </c>
      <c r="E15" s="6" t="n">
        <v>2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3</v>
      </c>
      <c r="B1" s="2" t="s">
        <v>1</v>
      </c>
    </row>
    <row r="2" spans="1:3">
      <c r="B2" s="2" t="s">
        <v>2</v>
      </c>
      <c r="C2" s="2" t="s">
        <v>28</v>
      </c>
    </row>
    <row r="3" spans="1:3">
      <c r="A3" s="3" t="s">
        <v>64</v>
      </c>
    </row>
    <row r="4" spans="1:3">
      <c r="A4" s="4" t="s">
        <v>65</v>
      </c>
      <c r="B4" s="7" t="n">
        <v>51610</v>
      </c>
      <c r="C4" s="7" t="n">
        <v>5761</v>
      </c>
    </row>
    <row r="5" spans="1:3">
      <c r="A5" s="4" t="s">
        <v>66</v>
      </c>
      <c r="B5" s="6" t="n">
        <v>25911</v>
      </c>
      <c r="C5" s="6" t="n">
        <v>2508</v>
      </c>
    </row>
    <row r="6" spans="1:3">
      <c r="A6" s="4" t="s">
        <v>67</v>
      </c>
      <c r="B6" s="6" t="n">
        <v>25699</v>
      </c>
      <c r="C6" s="6" t="n">
        <v>3253</v>
      </c>
    </row>
    <row r="7" spans="1:3">
      <c r="A7" s="3" t="s">
        <v>68</v>
      </c>
    </row>
    <row r="8" spans="1:3">
      <c r="A8" s="4" t="s">
        <v>69</v>
      </c>
      <c r="B8" s="6" t="n">
        <v>4006827</v>
      </c>
      <c r="C8" s="6" t="n">
        <v>176279</v>
      </c>
    </row>
    <row r="9" spans="1:3">
      <c r="A9" s="4" t="s">
        <v>70</v>
      </c>
      <c r="B9" s="6" t="n">
        <v>-3981128</v>
      </c>
      <c r="C9" s="6" t="n">
        <v>-173026</v>
      </c>
    </row>
    <row r="10" spans="1:3">
      <c r="A10" s="4" t="s">
        <v>71</v>
      </c>
      <c r="B10" s="6" t="n">
        <v>-3981128</v>
      </c>
      <c r="C10" s="7" t="n">
        <v>-173026</v>
      </c>
    </row>
    <row r="11" spans="1:3">
      <c r="A11" s="3" t="s">
        <v>72</v>
      </c>
    </row>
    <row r="12" spans="1:3">
      <c r="A12" s="4" t="s">
        <v>73</v>
      </c>
      <c r="B12" s="6" t="n">
        <v>-1110387</v>
      </c>
      <c r="C12" s="4" t="s">
        <v>33</v>
      </c>
    </row>
    <row r="13" spans="1:3">
      <c r="A13" s="4" t="s">
        <v>74</v>
      </c>
      <c r="B13" s="7" t="n">
        <v>-252286</v>
      </c>
      <c r="C13" s="4" t="s">
        <v>33</v>
      </c>
    </row>
    <row r="14" spans="1:3">
      <c r="A14" s="4" t="s">
        <v>75</v>
      </c>
      <c r="B14" s="4" t="s">
        <v>33</v>
      </c>
    </row>
    <row r="15" spans="1:3">
      <c r="A15" s="4" t="s">
        <v>76</v>
      </c>
      <c r="B15" s="7" t="n">
        <v>490090</v>
      </c>
      <c r="C15" s="7" t="n">
        <v>4141</v>
      </c>
    </row>
    <row r="16" spans="1:3">
      <c r="A16" s="4" t="s">
        <v>77</v>
      </c>
      <c r="B16" s="6" t="n">
        <v>1852763</v>
      </c>
      <c r="C16" s="6" t="n">
        <v>4041</v>
      </c>
    </row>
    <row r="17" spans="1:3">
      <c r="A17" s="4" t="s">
        <v>71</v>
      </c>
      <c r="B17" s="7" t="n">
        <v>-5833891</v>
      </c>
      <c r="C17" s="7" t="n">
        <v>-177067</v>
      </c>
    </row>
    <row r="18" spans="1:3">
      <c r="A18" s="4" t="s">
        <v>78</v>
      </c>
      <c r="B18" s="4" t="s">
        <v>33</v>
      </c>
      <c r="C18" s="4" t="s">
        <v>33</v>
      </c>
    </row>
    <row r="19" spans="1:3">
      <c r="A19" s="4" t="s">
        <v>79</v>
      </c>
      <c r="B19" s="7" t="n">
        <v>-5833891</v>
      </c>
      <c r="C19" s="7" t="n">
        <v>-177067</v>
      </c>
    </row>
    <row r="20" spans="1:3">
      <c r="A20" s="4" t="s">
        <v>80</v>
      </c>
      <c r="B20" s="9" t="n">
        <v>-12.12</v>
      </c>
      <c r="C20" s="9" t="n">
        <v>-0.31</v>
      </c>
    </row>
    <row r="21" spans="1:3">
      <c r="A21" s="4" t="s">
        <v>81</v>
      </c>
      <c r="B21" s="6" t="n">
        <v>481181</v>
      </c>
      <c r="C21" s="6" t="n">
        <v>5759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7"/>
    <col customWidth="1" max="2" min="2" width="25"/>
    <col customWidth="1" max="3" min="3" width="25"/>
    <col customWidth="1" max="4" min="4" width="13"/>
    <col customWidth="1" max="5" min="5" width="27"/>
    <col customWidth="1" max="6" min="6" width="20"/>
    <col customWidth="1" max="7" min="7" width="12"/>
  </cols>
  <sheetData>
    <row r="1" spans="1:7">
      <c r="A1" s="1" t="s">
        <v>82</v>
      </c>
      <c r="B1" s="2" t="s">
        <v>83</v>
      </c>
      <c r="C1" s="2" t="s">
        <v>84</v>
      </c>
      <c r="D1" s="2" t="s">
        <v>85</v>
      </c>
      <c r="E1" s="2" t="s">
        <v>86</v>
      </c>
      <c r="F1" s="2" t="s">
        <v>87</v>
      </c>
      <c r="G1" s="2" t="s">
        <v>88</v>
      </c>
    </row>
    <row r="2" spans="1:7">
      <c r="A2" s="4" t="s">
        <v>89</v>
      </c>
      <c r="G2" s="7" t="n">
        <v>-224541</v>
      </c>
    </row>
    <row r="3" spans="1:7">
      <c r="A3" s="4" t="s">
        <v>90</v>
      </c>
      <c r="D3" s="6" t="n">
        <v>500</v>
      </c>
    </row>
    <row r="4" spans="1:7">
      <c r="A4" s="4" t="s">
        <v>91</v>
      </c>
      <c r="D4" s="7" t="n">
        <v>1</v>
      </c>
      <c r="E4" s="7" t="n">
        <v>24999</v>
      </c>
      <c r="G4" s="6" t="n">
        <v>25000</v>
      </c>
    </row>
    <row r="5" spans="1:7">
      <c r="A5" s="4" t="s">
        <v>92</v>
      </c>
      <c r="D5" s="6" t="n">
        <v>1482</v>
      </c>
    </row>
    <row r="6" spans="1:7">
      <c r="A6" s="4" t="s">
        <v>93</v>
      </c>
      <c r="D6" s="7" t="n">
        <v>1</v>
      </c>
      <c r="E6" s="6" t="n">
        <v>74099</v>
      </c>
      <c r="G6" s="7" t="n">
        <v>74100</v>
      </c>
    </row>
    <row r="7" spans="1:7">
      <c r="A7" s="4" t="s">
        <v>94</v>
      </c>
      <c r="G7" s="4" t="s">
        <v>33</v>
      </c>
    </row>
    <row r="8" spans="1:7">
      <c r="A8" s="4" t="s">
        <v>95</v>
      </c>
      <c r="F8" s="7" t="n">
        <v>-177067</v>
      </c>
      <c r="G8" s="7" t="n">
        <v>-177067</v>
      </c>
    </row>
    <row r="9" spans="1:7">
      <c r="A9" s="4" t="s">
        <v>96</v>
      </c>
      <c r="G9" s="6" t="n">
        <v>-302508</v>
      </c>
    </row>
    <row r="10" spans="1:7">
      <c r="A10" s="4" t="s">
        <v>90</v>
      </c>
      <c r="D10" s="6" t="n">
        <v>100000</v>
      </c>
    </row>
    <row r="11" spans="1:7">
      <c r="A11" s="4" t="s">
        <v>91</v>
      </c>
      <c r="G11" s="6" t="n">
        <v>140544</v>
      </c>
    </row>
    <row r="12" spans="1:7">
      <c r="A12" s="4" t="s">
        <v>97</v>
      </c>
      <c r="D12" s="6" t="n">
        <v>68335</v>
      </c>
    </row>
    <row r="13" spans="1:7">
      <c r="A13" s="4" t="s">
        <v>98</v>
      </c>
      <c r="D13" s="7" t="n">
        <v>68</v>
      </c>
      <c r="E13" s="6" t="n">
        <v>140426</v>
      </c>
      <c r="G13" s="6" t="n">
        <v>140494</v>
      </c>
    </row>
    <row r="14" spans="1:7">
      <c r="A14" s="4" t="s">
        <v>99</v>
      </c>
      <c r="D14" s="6" t="n">
        <v>265152</v>
      </c>
    </row>
    <row r="15" spans="1:7">
      <c r="A15" s="4" t="s">
        <v>94</v>
      </c>
      <c r="D15" s="7" t="n">
        <v>265</v>
      </c>
      <c r="E15" s="6" t="n">
        <v>87235</v>
      </c>
      <c r="G15" s="6" t="n">
        <v>87500</v>
      </c>
    </row>
    <row r="16" spans="1:7">
      <c r="A16" s="4" t="s">
        <v>100</v>
      </c>
      <c r="E16" s="6" t="n">
        <v>3299702</v>
      </c>
      <c r="G16" s="6" t="n">
        <v>3299702</v>
      </c>
    </row>
    <row r="17" spans="1:7">
      <c r="A17" s="4" t="s">
        <v>101</v>
      </c>
      <c r="D17" s="6" t="n">
        <v>10858</v>
      </c>
    </row>
    <row r="18" spans="1:7">
      <c r="A18" s="4" t="s">
        <v>102</v>
      </c>
      <c r="D18" s="7" t="n">
        <v>11</v>
      </c>
      <c r="E18" s="6" t="n">
        <v>35820</v>
      </c>
      <c r="G18" s="6" t="n">
        <v>35831</v>
      </c>
    </row>
    <row r="19" spans="1:7">
      <c r="A19" s="4" t="s">
        <v>103</v>
      </c>
      <c r="D19" s="6" t="n">
        <v>534696</v>
      </c>
    </row>
    <row r="20" spans="1:7">
      <c r="A20" s="4" t="s">
        <v>104</v>
      </c>
      <c r="D20" s="7" t="n">
        <v>535</v>
      </c>
      <c r="E20" s="6" t="n">
        <v>817612</v>
      </c>
      <c r="G20" s="6" t="n">
        <v>818147</v>
      </c>
    </row>
    <row r="21" spans="1:7">
      <c r="A21" s="4" t="s">
        <v>105</v>
      </c>
      <c r="B21" s="6" t="n">
        <v>22000</v>
      </c>
      <c r="C21" s="6" t="n">
        <v>2000</v>
      </c>
    </row>
    <row r="22" spans="1:7">
      <c r="A22" s="4" t="s">
        <v>106</v>
      </c>
      <c r="B22" s="7" t="n">
        <v>22</v>
      </c>
      <c r="C22" s="7" t="n">
        <v>2</v>
      </c>
    </row>
    <row r="23" spans="1:7">
      <c r="A23" s="4" t="s">
        <v>107</v>
      </c>
      <c r="B23" s="6" t="n">
        <v>-22000</v>
      </c>
      <c r="D23" s="6" t="n">
        <v>11000</v>
      </c>
    </row>
    <row r="24" spans="1:7">
      <c r="A24" s="4" t="s">
        <v>108</v>
      </c>
      <c r="B24" s="7" t="n">
        <v>-22</v>
      </c>
      <c r="D24" s="7" t="n">
        <v>11</v>
      </c>
      <c r="E24" s="7" t="n">
        <v>54989</v>
      </c>
      <c r="G24" s="6" t="n">
        <v>55000</v>
      </c>
    </row>
    <row r="25" spans="1:7">
      <c r="A25" s="4" t="s">
        <v>95</v>
      </c>
      <c r="F25" s="7" t="n">
        <v>-5833891</v>
      </c>
      <c r="G25" s="7" t="n">
        <v>-58338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109</v>
      </c>
      <c r="B1" s="2" t="s">
        <v>1</v>
      </c>
    </row>
    <row r="2" spans="1:3">
      <c r="B2" s="2" t="s">
        <v>2</v>
      </c>
      <c r="C2" s="2" t="s">
        <v>28</v>
      </c>
    </row>
    <row r="3" spans="1:3">
      <c r="A3" s="3" t="s">
        <v>110</v>
      </c>
    </row>
    <row r="4" spans="1:3">
      <c r="A4" s="4" t="s">
        <v>111</v>
      </c>
      <c r="B4" s="7" t="n">
        <v>-5833891</v>
      </c>
      <c r="C4" s="7" t="n">
        <v>-177067</v>
      </c>
    </row>
    <row r="5" spans="1:3">
      <c r="A5" s="3" t="s">
        <v>112</v>
      </c>
    </row>
    <row r="6" spans="1:3">
      <c r="A6" s="4" t="s">
        <v>113</v>
      </c>
      <c r="B6" s="6" t="n">
        <v>3299702</v>
      </c>
    </row>
    <row r="7" spans="1:3">
      <c r="A7" s="4" t="s">
        <v>114</v>
      </c>
      <c r="B7" s="6" t="n">
        <v>35831</v>
      </c>
      <c r="C7" s="4" t="s">
        <v>33</v>
      </c>
    </row>
    <row r="8" spans="1:3">
      <c r="A8" s="4" t="s">
        <v>115</v>
      </c>
      <c r="B8" s="6" t="n">
        <v>87500</v>
      </c>
      <c r="C8" s="4" t="s">
        <v>33</v>
      </c>
    </row>
    <row r="9" spans="1:3">
      <c r="A9" s="4" t="s">
        <v>116</v>
      </c>
      <c r="B9" s="6" t="n">
        <v>-140544</v>
      </c>
      <c r="C9" s="7" t="n">
        <v>-25000</v>
      </c>
    </row>
    <row r="10" spans="1:3">
      <c r="A10" s="4" t="s">
        <v>117</v>
      </c>
      <c r="B10" s="6" t="n">
        <v>386223</v>
      </c>
      <c r="C10" s="4" t="s">
        <v>33</v>
      </c>
    </row>
    <row r="11" spans="1:3">
      <c r="A11" s="4" t="s">
        <v>118</v>
      </c>
      <c r="B11" s="6" t="n">
        <v>1110387</v>
      </c>
      <c r="C11" s="4" t="s">
        <v>33</v>
      </c>
    </row>
    <row r="12" spans="1:3">
      <c r="A12" s="4" t="s">
        <v>74</v>
      </c>
      <c r="B12" s="6" t="n">
        <v>252286</v>
      </c>
      <c r="C12" s="4" t="s">
        <v>33</v>
      </c>
    </row>
    <row r="13" spans="1:3">
      <c r="A13" s="3" t="s">
        <v>119</v>
      </c>
    </row>
    <row r="14" spans="1:3">
      <c r="A14" s="4" t="s">
        <v>31</v>
      </c>
      <c r="B14" s="6" t="n">
        <v>16562</v>
      </c>
      <c r="C14" s="7" t="n">
        <v>-20511</v>
      </c>
    </row>
    <row r="15" spans="1:3">
      <c r="A15" s="4" t="s">
        <v>120</v>
      </c>
      <c r="B15" s="6" t="n">
        <v>-1146</v>
      </c>
      <c r="C15" s="4" t="s">
        <v>33</v>
      </c>
    </row>
    <row r="16" spans="1:3">
      <c r="A16" s="4" t="s">
        <v>121</v>
      </c>
      <c r="B16" s="6" t="n">
        <v>-4358</v>
      </c>
      <c r="C16" s="4" t="s">
        <v>33</v>
      </c>
    </row>
    <row r="17" spans="1:3">
      <c r="A17" s="4" t="s">
        <v>122</v>
      </c>
      <c r="B17" s="6" t="n">
        <v>116104</v>
      </c>
      <c r="C17" s="7" t="n">
        <v>30203</v>
      </c>
    </row>
    <row r="18" spans="1:3">
      <c r="A18" s="4" t="s">
        <v>41</v>
      </c>
      <c r="B18" s="6" t="n">
        <v>6003</v>
      </c>
      <c r="C18" s="6" t="n">
        <v>4141</v>
      </c>
    </row>
    <row r="19" spans="1:3">
      <c r="A19" s="4" t="s">
        <v>123</v>
      </c>
      <c r="B19" s="7" t="n">
        <v>-388253</v>
      </c>
      <c r="C19" s="7" t="n">
        <v>-138234</v>
      </c>
    </row>
    <row r="20" spans="1:3">
      <c r="A20" s="4" t="s">
        <v>124</v>
      </c>
      <c r="B20" s="4" t="s">
        <v>33</v>
      </c>
      <c r="C20" s="4" t="s">
        <v>33</v>
      </c>
    </row>
    <row r="21" spans="1:3">
      <c r="A21" s="3" t="s">
        <v>125</v>
      </c>
    </row>
    <row r="22" spans="1:3">
      <c r="A22" s="4" t="s">
        <v>126</v>
      </c>
      <c r="B22" s="4" t="s">
        <v>33</v>
      </c>
      <c r="C22" s="7" t="n">
        <v>74100</v>
      </c>
    </row>
    <row r="23" spans="1:3">
      <c r="A23" s="4" t="s">
        <v>127</v>
      </c>
      <c r="B23" s="4" t="s">
        <v>33</v>
      </c>
      <c r="C23" s="7" t="n">
        <v>75500</v>
      </c>
    </row>
    <row r="24" spans="1:3">
      <c r="A24" s="4" t="s">
        <v>128</v>
      </c>
      <c r="B24" s="7" t="n">
        <v>533000</v>
      </c>
      <c r="C24" s="4" t="s">
        <v>33</v>
      </c>
    </row>
    <row r="25" spans="1:3">
      <c r="A25" s="4" t="s">
        <v>129</v>
      </c>
      <c r="B25" s="6" t="n">
        <v>55000</v>
      </c>
      <c r="C25" s="4" t="s">
        <v>33</v>
      </c>
    </row>
    <row r="26" spans="1:3">
      <c r="A26" s="4" t="s">
        <v>130</v>
      </c>
      <c r="B26" s="6" t="n">
        <v>24500</v>
      </c>
      <c r="C26" s="4" t="s">
        <v>33</v>
      </c>
    </row>
    <row r="27" spans="1:3">
      <c r="A27" s="4" t="s">
        <v>131</v>
      </c>
      <c r="B27" s="6" t="n">
        <v>-131623</v>
      </c>
      <c r="C27" s="4" t="s">
        <v>33</v>
      </c>
    </row>
    <row r="28" spans="1:3">
      <c r="A28" s="4" t="s">
        <v>132</v>
      </c>
      <c r="B28" s="6" t="n">
        <v>-80000</v>
      </c>
    </row>
    <row r="29" spans="1:3">
      <c r="A29" s="4" t="s">
        <v>133</v>
      </c>
      <c r="B29" s="6" t="n">
        <v>400877</v>
      </c>
      <c r="C29" s="7" t="n">
        <v>149600</v>
      </c>
    </row>
    <row r="30" spans="1:3">
      <c r="A30" s="4" t="s">
        <v>134</v>
      </c>
      <c r="B30" s="6" t="n">
        <v>12624</v>
      </c>
      <c r="C30" s="6" t="n">
        <v>11366</v>
      </c>
    </row>
    <row r="31" spans="1:3">
      <c r="A31" s="4" t="s">
        <v>135</v>
      </c>
      <c r="B31" s="6" t="n">
        <v>13087</v>
      </c>
      <c r="C31" s="6" t="n">
        <v>1721</v>
      </c>
    </row>
    <row r="32" spans="1:3">
      <c r="A32" s="4" t="s">
        <v>136</v>
      </c>
      <c r="B32" s="6" t="n">
        <v>25711</v>
      </c>
      <c r="C32" s="7" t="n">
        <v>13087</v>
      </c>
    </row>
    <row r="33" spans="1:3">
      <c r="A33" s="3" t="s">
        <v>137</v>
      </c>
    </row>
    <row r="34" spans="1:3">
      <c r="A34" s="4" t="s">
        <v>138</v>
      </c>
      <c r="B34" s="7" t="n">
        <v>80465</v>
      </c>
      <c r="C34" s="4" t="s">
        <v>33</v>
      </c>
    </row>
    <row r="35" spans="1:3">
      <c r="A35" s="4" t="s">
        <v>139</v>
      </c>
      <c r="B35" s="4" t="s">
        <v>33</v>
      </c>
      <c r="C35" s="4" t="s">
        <v>33</v>
      </c>
    </row>
    <row r="36" spans="1:3">
      <c r="A36" s="3" t="s">
        <v>140</v>
      </c>
    </row>
    <row r="37" spans="1:3">
      <c r="A37" s="4" t="s">
        <v>141</v>
      </c>
      <c r="B37" s="7" t="n">
        <v>386223</v>
      </c>
      <c r="C37" s="4" t="s">
        <v>33</v>
      </c>
    </row>
    <row r="38" spans="1:3">
      <c r="A38" s="4" t="s">
        <v>142</v>
      </c>
      <c r="B38" s="6" t="n">
        <v>164000</v>
      </c>
      <c r="C38" s="4" t="s">
        <v>33</v>
      </c>
    </row>
    <row r="39" spans="1:3">
      <c r="A39" s="4" t="s">
        <v>143</v>
      </c>
      <c r="B39" s="6" t="n">
        <v>55000</v>
      </c>
      <c r="C39" s="4" t="s">
        <v>33</v>
      </c>
    </row>
    <row r="40" spans="1:3">
      <c r="A40" s="4" t="s">
        <v>144</v>
      </c>
      <c r="B40" s="7" t="n">
        <v>199000</v>
      </c>
      <c r="C40"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Parenthetical)</vt:lpstr>
      <vt:lpstr>Statements of Operations</vt:lpstr>
      <vt:lpstr>Statement of Stockholders' Defi</vt:lpstr>
      <vt:lpstr>Statements of Cash Flows</vt:lpstr>
      <vt:lpstr>Nature of Operations</vt:lpstr>
      <vt:lpstr>Summary of Significant Accounti</vt:lpstr>
      <vt:lpstr>Related Party Transactions</vt:lpstr>
      <vt:lpstr>License Agreements</vt:lpstr>
      <vt:lpstr>Income Taxes</vt:lpstr>
      <vt:lpstr>Employment Agreement</vt:lpstr>
      <vt:lpstr>Stock Options and Warrants</vt:lpstr>
      <vt:lpstr>Equity</vt:lpstr>
      <vt:lpstr>Consulting Agreement</vt:lpstr>
      <vt:lpstr>Fair Value Measurements and Der</vt:lpstr>
      <vt:lpstr>Development and Marketing Agree</vt:lpstr>
      <vt:lpstr>Going Concern</vt:lpstr>
      <vt:lpstr>Legal Proceedings</vt:lpstr>
      <vt:lpstr>Subsequent Events</vt:lpstr>
      <vt:lpstr>Summary of Significant Accoun21</vt:lpstr>
      <vt:lpstr>Summary of Significant Accoun22</vt:lpstr>
      <vt:lpstr>Stock Options and Warrants (Tab</vt:lpstr>
      <vt:lpstr>Fair Value Measurements and D24</vt:lpstr>
      <vt:lpstr>Summary of Significant Accoun25</vt:lpstr>
      <vt:lpstr>Related Party Transactions (Det</vt:lpstr>
      <vt:lpstr>License Agreements (Details)</vt:lpstr>
      <vt:lpstr>Summary of Significant Accoun28</vt:lpstr>
      <vt:lpstr>Income Taxes (Details)</vt:lpstr>
      <vt:lpstr>Employment Agreement (Details)</vt:lpstr>
      <vt:lpstr>Stock Options and Warrants (Det</vt:lpstr>
      <vt:lpstr>Equity (Details)</vt:lpstr>
      <vt:lpstr>Consulting Agreement (Details)</vt:lpstr>
      <vt:lpstr>Fair Value Measurements and D34</vt:lpstr>
      <vt:lpstr>Fair Value Measurements and D35</vt:lpstr>
      <vt:lpstr>Fair Value Measurements and D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22:58Z</dcterms:created>
  <dcterms:modified xmlns:dcterms="http://purl.org/dc/terms/" xmlns:xsi="http://www.w3.org/2001/XMLSchema-instance" xsi:type="dcterms:W3CDTF">2016-03-28T17:22:58Z</dcterms:modified>
  <dc:title xmlns:dc="http://purl.org/dc/elements/1.1/">Untitled</dc:title>
  <dc:description xmlns:dc="http://purl.org/dc/elements/1.1/"/>
  <dc:subject xmlns:dc="http://purl.org/dc/elements/1.1/"/>
  <cp:keywords/>
  <cp:category/>
</cp:coreProperties>
</file>